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ote 1 - Nature of Operations a" sheetId="9" state="visible" r:id="rId9"/>
    <sheet xmlns:r="http://schemas.openxmlformats.org/officeDocument/2006/relationships" name="Note 2 - Liquidity and Resource" sheetId="10" state="visible" r:id="rId10"/>
    <sheet xmlns:r="http://schemas.openxmlformats.org/officeDocument/2006/relationships" name="Note 3 - Impairment Charges" sheetId="11" state="visible" r:id="rId11"/>
    <sheet xmlns:r="http://schemas.openxmlformats.org/officeDocument/2006/relationships" name="Note 4 - Vessel Acquisitions, D" sheetId="12" state="visible" r:id="rId12"/>
    <sheet xmlns:r="http://schemas.openxmlformats.org/officeDocument/2006/relationships" name="Note 5 - Goodwill and Intangibl" sheetId="13" state="visible" r:id="rId13"/>
    <sheet xmlns:r="http://schemas.openxmlformats.org/officeDocument/2006/relationships" name="Note 6 - Long-term Debt" sheetId="14" state="visible" r:id="rId14"/>
    <sheet xmlns:r="http://schemas.openxmlformats.org/officeDocument/2006/relationships" name="Note 7 - Income Taxes" sheetId="15" state="visible" r:id="rId15"/>
    <sheet xmlns:r="http://schemas.openxmlformats.org/officeDocument/2006/relationships" name="Note 8 - Commitments and Contin" sheetId="16" state="visible" r:id="rId16"/>
    <sheet xmlns:r="http://schemas.openxmlformats.org/officeDocument/2006/relationships" name="Note 9 - Equity Incentive Plans" sheetId="17" state="visible" r:id="rId17"/>
    <sheet xmlns:r="http://schemas.openxmlformats.org/officeDocument/2006/relationships" name="Note 10 - Employee Benefit Plan" sheetId="18" state="visible" r:id="rId18"/>
    <sheet xmlns:r="http://schemas.openxmlformats.org/officeDocument/2006/relationships" name="Note 11 - Stockholders' Equity" sheetId="19" state="visible" r:id="rId19"/>
    <sheet xmlns:r="http://schemas.openxmlformats.org/officeDocument/2006/relationships" name="Note 12 - Operating Segment Inf" sheetId="20" state="visible" r:id="rId20"/>
    <sheet xmlns:r="http://schemas.openxmlformats.org/officeDocument/2006/relationships" name="Note 13 - Unaudited Quarterly F" sheetId="21" state="visible" r:id="rId21"/>
    <sheet xmlns:r="http://schemas.openxmlformats.org/officeDocument/2006/relationships" name="Significant Accounting Policies" sheetId="22" state="visible" r:id="rId22"/>
    <sheet xmlns:r="http://schemas.openxmlformats.org/officeDocument/2006/relationships" name="Note 3 - Impairment Charges (Ta" sheetId="23" state="visible" r:id="rId23"/>
    <sheet xmlns:r="http://schemas.openxmlformats.org/officeDocument/2006/relationships" name="Note 4 - Vessel Acquisitions,24" sheetId="24" state="visible" r:id="rId24"/>
    <sheet xmlns:r="http://schemas.openxmlformats.org/officeDocument/2006/relationships" name="Note 5 - Goodwill and Intangi25" sheetId="25" state="visible" r:id="rId25"/>
    <sheet xmlns:r="http://schemas.openxmlformats.org/officeDocument/2006/relationships" name="Note 6 - Long-term Debt (Tables" sheetId="26" state="visible" r:id="rId26"/>
    <sheet xmlns:r="http://schemas.openxmlformats.org/officeDocument/2006/relationships" name="Note 7 - Income Taxes (Tables)" sheetId="27" state="visible" r:id="rId27"/>
    <sheet xmlns:r="http://schemas.openxmlformats.org/officeDocument/2006/relationships" name="Note 8 - Commitments and Cont28" sheetId="28" state="visible" r:id="rId28"/>
    <sheet xmlns:r="http://schemas.openxmlformats.org/officeDocument/2006/relationships" name="Note 9 - Equity Incentive Pla29" sheetId="29" state="visible" r:id="rId29"/>
    <sheet xmlns:r="http://schemas.openxmlformats.org/officeDocument/2006/relationships" name="Note 10 - Employee Benefit Pl30" sheetId="30" state="visible" r:id="rId30"/>
    <sheet xmlns:r="http://schemas.openxmlformats.org/officeDocument/2006/relationships" name="Note 12 - Operating Segment I31" sheetId="31" state="visible" r:id="rId31"/>
    <sheet xmlns:r="http://schemas.openxmlformats.org/officeDocument/2006/relationships" name="Note 13 - Unaudited Quarterly32" sheetId="32" state="visible" r:id="rId32"/>
    <sheet xmlns:r="http://schemas.openxmlformats.org/officeDocument/2006/relationships" name="Note 1 - Nature of Operations33" sheetId="33" state="visible" r:id="rId33"/>
    <sheet xmlns:r="http://schemas.openxmlformats.org/officeDocument/2006/relationships" name="Note 2 - Liquidity and Resour34" sheetId="34" state="visible" r:id="rId34"/>
    <sheet xmlns:r="http://schemas.openxmlformats.org/officeDocument/2006/relationships" name="Note 3 - Impairment Charges (De" sheetId="35" state="visible" r:id="rId35"/>
    <sheet xmlns:r="http://schemas.openxmlformats.org/officeDocument/2006/relationships" name="Note 3 - Impairment Charges - C" sheetId="36" state="visible" r:id="rId36"/>
    <sheet xmlns:r="http://schemas.openxmlformats.org/officeDocument/2006/relationships" name="Note 4 - Vessel Acquisitions,37" sheetId="37" state="visible" r:id="rId37"/>
    <sheet xmlns:r="http://schemas.openxmlformats.org/officeDocument/2006/relationships" name="Note 4 - Vessel Acquisitions an" sheetId="38" state="visible" r:id="rId38"/>
    <sheet xmlns:r="http://schemas.openxmlformats.org/officeDocument/2006/relationships" name="Note 4 - Vessel Acquisitions,39" sheetId="39" state="visible" r:id="rId39"/>
    <sheet xmlns:r="http://schemas.openxmlformats.org/officeDocument/2006/relationships" name="Note 5 - Goodwill and Intangi40" sheetId="40" state="visible" r:id="rId40"/>
    <sheet xmlns:r="http://schemas.openxmlformats.org/officeDocument/2006/relationships" name="Note 5 - Goodwill and Intangi41" sheetId="41" state="visible" r:id="rId41"/>
    <sheet xmlns:r="http://schemas.openxmlformats.org/officeDocument/2006/relationships" name="Note 6 - Long-term Debt (Detail" sheetId="42" state="visible" r:id="rId42"/>
    <sheet xmlns:r="http://schemas.openxmlformats.org/officeDocument/2006/relationships" name="Note 6 - Long-term Debt - Long-" sheetId="43" state="visible" r:id="rId43"/>
    <sheet xmlns:r="http://schemas.openxmlformats.org/officeDocument/2006/relationships" name="Note 6 - Long-term Debt - Matur" sheetId="44" state="visible" r:id="rId44"/>
    <sheet xmlns:r="http://schemas.openxmlformats.org/officeDocument/2006/relationships" name="Note 7 - Income Taxes (Details " sheetId="45" state="visible" r:id="rId45"/>
    <sheet xmlns:r="http://schemas.openxmlformats.org/officeDocument/2006/relationships" name="Note 7 - Income Taxes - Income " sheetId="46" state="visible" r:id="rId46"/>
    <sheet xmlns:r="http://schemas.openxmlformats.org/officeDocument/2006/relationships" name="Note 7 - Income Taxes - Compone" sheetId="47" state="visible" r:id="rId47"/>
    <sheet xmlns:r="http://schemas.openxmlformats.org/officeDocument/2006/relationships" name="Note 7 - Income Taxes - Effecti" sheetId="48" state="visible" r:id="rId48"/>
    <sheet xmlns:r="http://schemas.openxmlformats.org/officeDocument/2006/relationships" name="Note 7 - Income Taxes - Compo49" sheetId="49" state="visible" r:id="rId49"/>
    <sheet xmlns:r="http://schemas.openxmlformats.org/officeDocument/2006/relationships" name="Note 7 - Income Taxes - Net Inc" sheetId="50" state="visible" r:id="rId50"/>
    <sheet xmlns:r="http://schemas.openxmlformats.org/officeDocument/2006/relationships" name="Note 7 - Income Taxes - Reconci" sheetId="51" state="visible" r:id="rId51"/>
    <sheet xmlns:r="http://schemas.openxmlformats.org/officeDocument/2006/relationships" name="Note 8 - Commitments and Cont52" sheetId="52" state="visible" r:id="rId52"/>
    <sheet xmlns:r="http://schemas.openxmlformats.org/officeDocument/2006/relationships" name="Note 8 - Commitments and Cont53" sheetId="53" state="visible" r:id="rId53"/>
    <sheet xmlns:r="http://schemas.openxmlformats.org/officeDocument/2006/relationships" name="Note 9 - Equity Incentive Pla54" sheetId="54" state="visible" r:id="rId54"/>
    <sheet xmlns:r="http://schemas.openxmlformats.org/officeDocument/2006/relationships" name="Note 9 - Equity Incentive Pla55" sheetId="55" state="visible" r:id="rId55"/>
    <sheet xmlns:r="http://schemas.openxmlformats.org/officeDocument/2006/relationships" name="Note 9 - Equity Incentive Pla56" sheetId="56" state="visible" r:id="rId56"/>
    <sheet xmlns:r="http://schemas.openxmlformats.org/officeDocument/2006/relationships" name="Note 9 - Equity Incentive Pla57" sheetId="57" state="visible" r:id="rId57"/>
    <sheet xmlns:r="http://schemas.openxmlformats.org/officeDocument/2006/relationships" name="Note 9 - Equity Incentive Pla58" sheetId="58" state="visible" r:id="rId58"/>
    <sheet xmlns:r="http://schemas.openxmlformats.org/officeDocument/2006/relationships" name="Note 9 - Equity Incentive Pla59" sheetId="59" state="visible" r:id="rId59"/>
    <sheet xmlns:r="http://schemas.openxmlformats.org/officeDocument/2006/relationships" name="Note 10 - Employee Benefit Pl60" sheetId="60" state="visible" r:id="rId60"/>
    <sheet xmlns:r="http://schemas.openxmlformats.org/officeDocument/2006/relationships" name="Note 10 - Employee Benefit Pl61" sheetId="61" state="visible" r:id="rId61"/>
    <sheet xmlns:r="http://schemas.openxmlformats.org/officeDocument/2006/relationships" name="Note 10 - Employee Benefit Pl62" sheetId="62" state="visible" r:id="rId62"/>
    <sheet xmlns:r="http://schemas.openxmlformats.org/officeDocument/2006/relationships" name="Note 10 - Employee Benefit Pl63" sheetId="63" state="visible" r:id="rId63"/>
    <sheet xmlns:r="http://schemas.openxmlformats.org/officeDocument/2006/relationships" name="Note 10 - Employee Benefit Pl64" sheetId="64" state="visible" r:id="rId64"/>
    <sheet xmlns:r="http://schemas.openxmlformats.org/officeDocument/2006/relationships" name="Note 10 - Employee Benefit Pl65" sheetId="65" state="visible" r:id="rId65"/>
    <sheet xmlns:r="http://schemas.openxmlformats.org/officeDocument/2006/relationships" name="Note 11 - Stockholders' Equity " sheetId="66" state="visible" r:id="rId66"/>
    <sheet xmlns:r="http://schemas.openxmlformats.org/officeDocument/2006/relationships" name="Note 12 - Operating Segment I67" sheetId="67" state="visible" r:id="rId67"/>
    <sheet xmlns:r="http://schemas.openxmlformats.org/officeDocument/2006/relationships" name="Note 12 - Operating Segment I68" sheetId="68" state="visible" r:id="rId68"/>
    <sheet xmlns:r="http://schemas.openxmlformats.org/officeDocument/2006/relationships" name="Note 13 - Unaudited Quarterly69" sheetId="69" state="visible" r:id="rId69"/>
  </sheets>
  <definedNames/>
  <calcPr calcId="124519" fullCalcOnLoad="1"/>
</workbook>
</file>

<file path=xl/sharedStrings.xml><?xml version="1.0" encoding="utf-8"?>
<sst xmlns="http://schemas.openxmlformats.org/spreadsheetml/2006/main" uniqueCount="810">
  <si>
    <t>Document And Entity Information - USD ($)</t>
  </si>
  <si>
    <t>12 Months Ended</t>
  </si>
  <si>
    <t>Dec. 31, 2016</t>
  </si>
  <si>
    <t>Mar. 15, 2017</t>
  </si>
  <si>
    <t>Jun. 30, 2016</t>
  </si>
  <si>
    <t>Document Information [Line Items]</t>
  </si>
  <si>
    <t>Entity Registrant Name</t>
  </si>
  <si>
    <t>GULFMARK OFFSHORE INC</t>
  </si>
  <si>
    <t>Entity Central Index Key</t>
  </si>
  <si>
    <t>Trading Symbol</t>
  </si>
  <si>
    <t>glf</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Trade accounts receivable, net of allowance for doubtful accounts of $2,482 and $1,480, respectively</t>
  </si>
  <si>
    <t>Other accounts receivable</t>
  </si>
  <si>
    <t>Inventory</t>
  </si>
  <si>
    <t>Prepaid expenses</t>
  </si>
  <si>
    <t>Other current assets</t>
  </si>
  <si>
    <t>Total current assets</t>
  </si>
  <si>
    <t>Vessels, equipment, and other fixed assets at cost, net of accumulated depreciation of $468,817 and $457,670, respectively</t>
  </si>
  <si>
    <t>Construction in progress</t>
  </si>
  <si>
    <t>Deferred costs and other assets</t>
  </si>
  <si>
    <t>Total assets</t>
  </si>
  <si>
    <t>Current liabilities:</t>
  </si>
  <si>
    <t>Current maturities of long-term debt</t>
  </si>
  <si>
    <t xml:space="preserve"> </t>
  </si>
  <si>
    <t>Accounts payable</t>
  </si>
  <si>
    <t>Income and other taxes payable</t>
  </si>
  <si>
    <t>Accrued personnel costs</t>
  </si>
  <si>
    <t>Accrued interest expense</t>
  </si>
  <si>
    <t>Other accrued liabilities</t>
  </si>
  <si>
    <t>Total current liabilities</t>
  </si>
  <si>
    <t>Long-term debt</t>
  </si>
  <si>
    <t>Long-term income taxes:</t>
  </si>
  <si>
    <t>Deferred income tax liabilities</t>
  </si>
  <si>
    <t>Other income taxes payable</t>
  </si>
  <si>
    <t>Other liabilities</t>
  </si>
  <si>
    <t>Stockholders' equity:</t>
  </si>
  <si>
    <t>Preferred stock, $0.01 par value; 2,000 shares authorized; no shares issued</t>
  </si>
  <si>
    <t>Class A Common stock, $0.01 par value; 60,000 shares authorized; 29,104 and 27,994 shares issued and 27,122 and 25,792 shares outstanding, respectively; Class B Common Stock $.01 par value; 60,000 shares authorized; no shares issued</t>
  </si>
  <si>
    <t>Additional paid-in capital</t>
  </si>
  <si>
    <t>Retained earnings</t>
  </si>
  <si>
    <t>Accumulated other comprehensive income (loss)</t>
  </si>
  <si>
    <t>Treasury stock, at cost</t>
  </si>
  <si>
    <t>Deferred compensation</t>
  </si>
  <si>
    <t>Total stockholders' equity</t>
  </si>
  <si>
    <t>Total liabilities and stockholders' equity</t>
  </si>
  <si>
    <t>Consolidated Balance Sheets (Parentheticals) - USD ($) shares in Thousands, $ in Thousands</t>
  </si>
  <si>
    <t>Allowance for doubtful accounts of trade accounts receivable</t>
  </si>
  <si>
    <t>Accumulated depreciation of vessels, equipment, and other fixed assets</t>
  </si>
  <si>
    <t>Preferred stock, shares authorized (in shares)</t>
  </si>
  <si>
    <t>Preferred stock, shares issued (in shares)</t>
  </si>
  <si>
    <t>Preferred stock, par value (in dollars per share)</t>
  </si>
  <si>
    <t>Common Class A [Member]</t>
  </si>
  <si>
    <t>Common stock, par value (in dollars per share)</t>
  </si>
  <si>
    <t>Common stock, shares authorized (in shares)</t>
  </si>
  <si>
    <t>Common stock, shares issued (in shares)</t>
  </si>
  <si>
    <t>Common stock, shares outstanding (in shares)</t>
  </si>
  <si>
    <t>Common Class B [Member]</t>
  </si>
  <si>
    <t>Consolidated Statements of Operations - USD ($) shares in Thousands, $ in Thousands</t>
  </si>
  <si>
    <t>Dec. 31, 2014</t>
  </si>
  <si>
    <t>Revenue</t>
  </si>
  <si>
    <t>Costs and expenses:</t>
  </si>
  <si>
    <t>Direct operating expenses</t>
  </si>
  <si>
    <t>Drydock expense</t>
  </si>
  <si>
    <t>General and administrative expense</t>
  </si>
  <si>
    <t>Depreciation and amortization</t>
  </si>
  <si>
    <t>Total reduction in value of assets</t>
  </si>
  <si>
    <t>Gain on sale of assets and other</t>
  </si>
  <si>
    <t>Total costs and expenses</t>
  </si>
  <si>
    <t>Operating income (loss)</t>
  </si>
  <si>
    <t>Other income (expense):</t>
  </si>
  <si>
    <t>Interest expense</t>
  </si>
  <si>
    <t>Interest income</t>
  </si>
  <si>
    <t>Gain on extinguishment of debt</t>
  </si>
  <si>
    <t>Other financing costs</t>
  </si>
  <si>
    <t>Foreign currency loss and other</t>
  </si>
  <si>
    <t>Total other expense</t>
  </si>
  <si>
    <t>Income (loss) before income taxes</t>
  </si>
  <si>
    <t>Income tax benefit (provision)</t>
  </si>
  <si>
    <t>Net income (loss)</t>
  </si>
  <si>
    <t>Earnings (loss)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Loss) - USD ($) $ in Thousands</t>
  </si>
  <si>
    <t>Comprehensive income:</t>
  </si>
  <si>
    <t>Foreign currency</t>
  </si>
  <si>
    <t>Total comprehensive income (loss)</t>
  </si>
  <si>
    <t>Consolidated Statements of Stockholders' Equity - USD ($) $ in Thousands</t>
  </si>
  <si>
    <t>Common Stock [Member]</t>
  </si>
  <si>
    <t>Additional Paid-in Capital [Member]</t>
  </si>
  <si>
    <t>Retained Earnings [Member]</t>
  </si>
  <si>
    <t>AOCI Attributable to Parent [Member]</t>
  </si>
  <si>
    <t>Treasury Stock [Member]</t>
  </si>
  <si>
    <t>Deferred Compensation Expense [Member]</t>
  </si>
  <si>
    <t>Total</t>
  </si>
  <si>
    <t>Balance at Dec. 31, 2013</t>
  </si>
  <si>
    <t>Balance (in shares) at Dec. 31, 2013</t>
  </si>
  <si>
    <t>Issuance of common stock</t>
  </si>
  <si>
    <t>Deferred compensation plan</t>
  </si>
  <si>
    <t>Deferred compensation plan (in shares)</t>
  </si>
  <si>
    <t>Stock repurchases (in shares)</t>
  </si>
  <si>
    <t>Stock repurchases</t>
  </si>
  <si>
    <t>Cash dividends declared and paid</t>
  </si>
  <si>
    <t>Translation adjustment</t>
  </si>
  <si>
    <t>Balance at Dec. 31, 2014</t>
  </si>
  <si>
    <t>Balance (in shares) at Dec. 31, 2014</t>
  </si>
  <si>
    <t>Balance at Dec. 31, 2015</t>
  </si>
  <si>
    <t>Balance (in shares) at Dec. 31, 2015</t>
  </si>
  <si>
    <t>Treasury stock activity (net) (in shares)</t>
  </si>
  <si>
    <t>Treasury stock activity (net)</t>
  </si>
  <si>
    <t>Forfeiture of dividends</t>
  </si>
  <si>
    <t>Balance at Dec. 31, 2016</t>
  </si>
  <si>
    <t>Balance (in shares) at Dec. 31, 2016</t>
  </si>
  <si>
    <t>Consolidated Statements of Cash Flows - USD ($) $ in Thousands</t>
  </si>
  <si>
    <t>Cash flows from operating activities:</t>
  </si>
  <si>
    <t>Adjustments to reconcile net income (loss) to net cash provided by operating activities:</t>
  </si>
  <si>
    <t>Amortization of deferred financing costs</t>
  </si>
  <si>
    <t>Amortization of stock-based compensation</t>
  </si>
  <si>
    <t>Provision for doubtful accounts receivable, net of write offs</t>
  </si>
  <si>
    <t>Deferred income tax benefit</t>
  </si>
  <si>
    <t>(Gain) loss on sale of assets</t>
  </si>
  <si>
    <t>Asset Impairment Charges</t>
  </si>
  <si>
    <t>Foreign currency (gain) loss</t>
  </si>
  <si>
    <t>Change in operating assets and liabilities —</t>
  </si>
  <si>
    <t>Accounts receivable</t>
  </si>
  <si>
    <t>Prepaids and other</t>
  </si>
  <si>
    <t>Other accrued liabilities and other</t>
  </si>
  <si>
    <t>Net cash (used in) provided by operating activities</t>
  </si>
  <si>
    <t>Cash flows from investing activities:</t>
  </si>
  <si>
    <t>Purchases of vessels, equipment and other fixed assets</t>
  </si>
  <si>
    <t>Release of deposits held in escrow</t>
  </si>
  <si>
    <t>Proceeds from disposition of vessels, equipment and other fixed assets</t>
  </si>
  <si>
    <t>Net cash used in investing activities</t>
  </si>
  <si>
    <t>Cash flows from financing activities:</t>
  </si>
  <si>
    <t>Repuchase of 6.375% senior notes</t>
  </si>
  <si>
    <t>Repayment of revolving loan facility</t>
  </si>
  <si>
    <t>Borrowings under revolving loan facility, net</t>
  </si>
  <si>
    <t>Cash dividends</t>
  </si>
  <si>
    <t>Debt issuance costs</t>
  </si>
  <si>
    <t>Proceeds from issuance of stock</t>
  </si>
  <si>
    <t>Net cash provided by (used in) financing activities</t>
  </si>
  <si>
    <t>Effect of exchange rate changes on cash</t>
  </si>
  <si>
    <t>Net decrease in cash and cash equivalents</t>
  </si>
  <si>
    <t>Cash and cash equivalents at beginning of year</t>
  </si>
  <si>
    <t>Cash and cash equivalents at end of year</t>
  </si>
  <si>
    <t>Supplemental cash flow information:</t>
  </si>
  <si>
    <t>Interest paid, net of interest capitalized</t>
  </si>
  <si>
    <t>Income taxes paid, net</t>
  </si>
  <si>
    <t>Consolidated Statements of Cash Flows (Parentheticals)</t>
  </si>
  <si>
    <t>Senior notes, interest rate</t>
  </si>
  <si>
    <t>6.375%</t>
  </si>
  <si>
    <t>Note 1 - Nature of Operations and Summary of Significant Accounting Policies</t>
  </si>
  <si>
    <t>Notes to Financial Statements</t>
  </si>
  <si>
    <t>Organization, Consolidation and Presentation of Financial Statements Disclosure [Text Block]</t>
  </si>
  <si>
    <t xml:space="preserve">(1) Nature of Operations GulfMark Offshore, Inc. and its subsidiaries (collectively referred to as “we”, “us”, “our” or the “Company”) own and operate offshore supply vessels, principally in the North Sea, offshore Southeast Asia and offshore the Americas. The vessels provide transportation of materials, supplies and personnel to and from offshore platforms and drilling rigs. Some of these vessels also perform anchor handling and towing services. Principles of Consolidation Our consolidated financial statements include our accounts and those of our majority-owned subsidiaries. All significant inter-company accounts and transactions have been eliminated. Use of Estimates The preparation of financial statements in conformity with accounting principles generally accepted in the United States of America, or U.S.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accompanying consolidated financial statements include significant estimates for allowance for doubtful accounts receivable, depreciable lives of vessels and equipment, valuation of goodwill, income taxes and commitments and contingencies. While we believe current estimates are reasonable and appropriate, actual results could differ from these estimates. Cash and Cash Equivalents Our investments, consisting of U.S. Government securities and commercial paper with original maturities of up to three Vessels and Equipment Vessels and equipment are stated at cost, net of accumulated depreciation, which is provided by the straight-line method over their estimated useful life of 25 20 2016, 2015, 2014, $2.6 $5.0 $8.4 two five Major renovation costs and modifications that extend the life or usefulness of the related assets are capitalized and depreciated over the assets’ estimated remaining useful lives. Maintenance and repair costs are expensed as incurred. Included in the consolidated statements of operations for 2016, 2015, 2014, $9.3 $19.3 $31.6 Impairment of Long-Lived Assets We review long-lived assets for impairment whenever there is evidence that the carrying amount of such assets may may 3 Fair Value of Financial Instruments As of December 31, 2016 2015, December 31, 2016 2015, Deferred Costs and Other Assets Deferred costs and other assets consist primarily of deferred financing costs and deferred vessel mobilization costs. Deferred financing costs are amortized over the expected term of the related debt. Should the debt for which a deferred financing cost has been recorded terminate by means of payment in full, tender In connection with new long-term contracts, costs incurred that directly relate to mobilization of a vessel from one one Revenue Recognition Revenue from charters for offshore marine services is recognized as performed based on contractual charter rates and when collectability is reasonably assured. Currently, charter terms range from as short as several days to as long as 10 Income Taxes We recognize the amount of current year income taxes payable or refundable and deferred tax assets and liabilities for the expected future tax consequences of events that have been recognized in the financial statements or tax returns previously filed. Under this method, deferred tax assets and liabilities are determined based on the difference between the financial statement carrying amounts and tax bases of assets and liabilities using enacted tax rates and laws in effect for the years in which the differences are expected to reverse. The likelihood and amount of future taxable income and tax planning strategies are included in the criteria used to determine the timing and amount of net deferred tax assets recognized for net operating loss and tax credit carry-forwards in our consolidated financial statements. These deferred tax assets are, when appropriate, reduced by a valuation allowance resulting in net deferred tax assets that are more likely than not to be realized. A significant amount of judgment in our use of assumptions and estimates is required in our methodology for determining and recording income taxes. In some instances we use forecasts of expected operations and related tax implications and we consider the possibility of implementing tax planning strategies. Such variables can result in uncertainty and measurable variation between anticipated and actual results can occur. Changes to these variables as a result of unforeseen events may In recent years we have had operations in over 40 In addition, we also account for uncertainty in income taxes by utilizing a more likely than not, or greater than 50% may may We reduce the carrying value of certain deferred tax assets by the tax effect of the amount of excess stock compensation income tax deductions until such time as those tax deductions can be realized. This may Foreign Currency Translation The local currencies of the majority of our foreign operations have been determined to be their functional currencies, except for certain foreign operations whose functional currency has been determined to be the U.S. Dollar, based on an assessment of the economic circumstances of the foreign operations. Assets and liabilities of our foreign affiliates are translated at year-end exchange rates, while revenue and expenses are translated at average rates for the period. As a result, amounts related to changes in assets and liabilities reported in the consolidated statements of cash flows will not necessarily agree to changes in the corresponding balances on the consolidated balance sheets. We consider most intercompany loans to be long-term investments; accordingly, the related translation gains and losses are reported as a component of stockholders’ equity. Transaction gains and losses are reported directly in the consolidated statements of operations. During the years ended December 31, 2016, 2015 2014, $2.3 $1.2 $2.0 Concentration of Credit Risk We extend credit to various companies in the energy industry that may 2014, $3.2 two 2015, 2016, $1.8 three December 31, 2016, 10% For the year ended December 31, 2015, one one 10% $32.4 $31.9 23.5% December 31, 2014, one one 10% $88.7 $50.0 28.2% Stock-Based Compensation We have share-based compensation plans covering officers and other employees as well as our Board of Directors. Stock-based grants made under our stock plans are recorded at fair value on the date of the grant and the cost is recognized ratably over the vesting period for the restricted stock and the stock options. The fair value of stock option awards is determined using the Black-Scholes option-pricing model. Restricted stock awards are valued using the market price of our Class A common stock on the grant date. Our stock-based compensation plans are more fully described in Note 9 Our employee stock purchase plan would be considered compensatory whereby it allows all of our U.S. employees and employees of participating subsidiaries to acquire shares of our Class A common stock at 85% 423 15% 85% 15% Earnings Per Share Basic earnings per share, or EPS, is computed by dividing net income (loss) by the weighted average number of shares of Class A common stock outstanding during the year. Diluted EPS is computed using the treasury stock method for common stock equivalents. Reclassifications Certain reclassifications of previously reported information have been made to conform to the current year presentation. New Accounting Pronouncements In May 2014, issued Accounting Standards Update, or ASU, 2014 09, 2015 14 January 1, 2017 January 1, 2018. 2016 02) In February 2016, 2016 02, 2016 02 December 15, 2018. We intend to adopt the new revenue and lease standards on January 1, 2018. may may two On August 27, 2014, 2014 15, 205 40), one December 31, 2016. In November 2015, 2015 17, 2015 17 first 2017. In April 2016, 2016 09, December 15, 2016. In August 2016, 2016 15, eight zero December 15, 2017. In October 2016, 2016 16, December 15, 2017. In January 2017, 2017 01,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 01 December 15, 2017. </t>
  </si>
  <si>
    <t>Note 2 - Liquidity and Resources</t>
  </si>
  <si>
    <t>Substantial Doubt about Going Concern [Text Block]</t>
  </si>
  <si>
    <t>(2) LIQUIDITY AND RESOURCES We continued to incur significant losses from operations and had negative cash flows from operating activities for the year ended December 31, 2016. one We are highly leveraged and had approximately $483.3 December 31, 2016, $429.6 $49.0 $11.2 6. 6. December 31, 2016, $94.0 $8.8 At December 31, 2016, March 31, 2017, one We also have not paid the $13.7 March 15, 2017 30 March 15, 2017 30 Since December 31, 2016, March 15, 2017, $72.0 $35.0 March 15, 2017, $25.8 March 8, 2017, $10.0 s in such amount on March 8, 2017. Our consolidated financial statements as of and for the year ended December 31, 2016 twelve 6 December 31, 2016. December 31, 2016 Our Multicurrency Facility Agreement contains requirements that, among other things, require that we deliver an unqualified audit opinion from our auditors that is not subject to a going concern or like qualification or exception. The failure to deliver such an unqualified opinion constitutes an event of default under the Multicurrency Facility Agreement, which allows the lenders thereunder to cancel their commitments, accelerate the indebtedness thereunder and exercise remedies with respect to the collateral securing the Multicurrency Facility Agreement, the effect of which likewise is to cause a cross-default under our Norwegian Facility Agreement permitting the lenders thereunder to cancel their commitments, accelerate the indebtedness thereunder and exercise remedies with respect to the collateral securing the Norwegian Facility Agreement unless a waiver or forbearance is received from the lenders under the Multicurrency Facility Agreement. If the indebtedness under either the Multicurrency Facility Agreement or the Norwegian Facility Agreement is accelerated, it would, subject to a 15 On March 14, 2017, April 14, 2017. If lenders or noteholders accelerate our outstanding indebtedness, our borrowings will become immediately payable and we will not have sufficient liquidity to repay those accelerated amounts. If we are unable to reach an agreement with lenders and noteholders to address any such defaults, we would likely pursue a variety of solutions that may 11 We are engaged in discussions with our principal lenders and noteholders to waive covenant breaches, including financial covenants and the inclusion of a going concern qualification in the audit opinion from our auditors, and/or to amend the underlying agreements. Any such amendments and/or waivers would require successful negotiations with our bank group and noteholders, and may</t>
  </si>
  <si>
    <t>Note 3 - Impairment Charges</t>
  </si>
  <si>
    <t>Asset Impairment Charges [Text Block]</t>
  </si>
  <si>
    <t>( 3 ) IMPAIRMENT CHARGES Reduction in Value of Long-lived Assets and Goodwill Our tangible long-lived assets consist primarily of vessels and construction-in-progress. Our intangible asset was associated with customer relationships in the U.S. Gulf of Mexico acquired in our 2008 2001 1998 ong-lived assets for impairment whenever events or changes in circumstances indicate that the carrying amount of such assets may ndiscounted cash flow estimates on, among other things, historical results adjusted to reflect the best estimate of future operating performance. We obtain estimates of fair value of our vessels from independent appraisal firms. Goodwill was tested for impairment in the third Beginning in late 2014, 2015and 2016, $30 first 2016. 2016, $40 second third 2016 $50 fourth 2016. November 2016 2014 fourth 2014. fourth 2014. See the discussions below detailing our impairment analyses and processes for each of goodwill, long-lived assets, intangible assets, vessel components and assets held for sale. The components of reduction in value of assets are as follows (in thousands): 2016 2015 2014 Goodwill impairment $ - $ 22,554 $ - Long-lived assets impairment 160,222 115,489 - Intangible asset impairment - 13,695 - Vessel component impairment 2,586 365 7,459 Assets held for sale - - 1,536 Total reduction in value of assets $ 162,808 $ 152,103 $ 8,995 Goodwill Impairment We completed a qualitative analysis of goodwill in the third 2015 second 50% 50% We determined that the implied fair value of our goodwill for the North Sea segment was less than its carrying value and in the third 2015 $22.6 Long-Lived Asset Impairment In the third 2015, $129.2 $115.5 $13.7 In the first second 2016, $160.2 $94.5 $15.9 $49.8 Vessel Component Impairment We have vessel components in our North Sea and Southeast Asia segments that we intend to sell. We recorded impairment based on third $7.5 third 2014 $0.4 third 2015. third $2.6 $2.0 $0.6 first 2016. Assets Held For Sale At December 31, 2014, $1.5 million which is included in our results of operations as an impairment. The adjusted carrying value of this vessel is based on a purchase and sale agreement. In January 2015,</t>
  </si>
  <si>
    <t>Note 4 - Vessel Acquisitions, Dispositions and New-build Program</t>
  </si>
  <si>
    <t>Property, Plant and Equipment Disclosure [Text Block]</t>
  </si>
  <si>
    <t>(4 ) VESSEL ACQUISITIONS , DISPOSITIONS AND NEW-BUILD PROGRAM During 2016, one three $6.5 $8.6 March 2017, two first 2017 $5.3 At December 31, 2015, two March 2016, first 2016 second 2017, $26.0 first second 2016. second We had a vessel under construction in Norway that was scheduled to be completed and delivered during the first 2016; fourth 2015 January 2017. May 2016 92.2 $11.0 January 2017 195.0 $23.3 January 2017. Vessel Additions Since December 31, 2015 Year Length Month Vessel Region Type (1) Built (feet) BHP (2) DWT (3) Delivered Hercules Americas LgPSV 2016 286 10,960 5,300 Jun-16 North Barents N. Sea LgPSV 2017 304 11,935 4,700 Jan-17 Vessels Disposed of Since December 31, 2015 Year Length Month Vessel Region Type (1) Built (feet) BHP (2) DWT (3) Disposed Highland Spirit N. Sea SpV 1998 202 6,000 1,620 May-16 Sea Intrepid SEA SmAHTS 2005 193 5,150 1,500 Jul-16 Sea Guardian SEA SmAHTS 2006 193 5,150 1,500 Jul-16 Highland Drummer SEA LgPSV 1997 220 5,450 3,122 Nov-16 Mako Americas FSV 2008 181 7,200 552 Mar-17 Tiger Americas FSV 2009 181 7,200 552 Mar-17 (1) LgPSV - Large Platform Supply Vessel, SpV - Special Purpose Vessel, SmAHTS - Small Anchor Handling Vessel, FSV - Fast Supply Vessel (2) BHP - Brake Horsepower (3) DWT - Deadweight Tons Vessel Additions Since December 31, 2014 Vessel Region Type (1) Year Built Length (feet) BHP (2) DWT (3) Month Delivered Regulus Americas LgPSV 2015 272 9,849 3,580 Jan-15 Vessels Disposed of Since December 31, 2014 Vessel Region Type (1) Year Built Length (feet) BHP (2) DWT (3) Month Disposed North Truck N. Sea LgPSV 1983 265 6,120 3,370 Jan-15 Highland Trader N. Sea LgPSV 1996 220 5,450 3,115 Jul-15 Highland Star N. Sea LgPSV 1991 268 6,600 3,075 Nov-15 (1) LgPSV - Large Platform Supply Vessel (2) BHP - Brake Horsepower (3) DWT - Deadweight Tons</t>
  </si>
  <si>
    <t>Note 5 - Goodwill and Intangibles</t>
  </si>
  <si>
    <t>Goodwill and Intangible Assets Disclosure [Text Block]</t>
  </si>
  <si>
    <t xml:space="preserve">( 5 ) GOODWILL AND INTANGIBLES Changes to goodwill are as follows: 2016 2015 2014 (In thousands) Balance, January 1, $ - $ 25,010 $ 30,676 Impact of foreign currency translation and adjustment - (2,456 ) (5,666 ) Impairment - (22,554 ) - Balance, December 31, $ - $ - $ 25,010 We recorded impairment equal to 100% September 30, 2015. 3. Intangible assets were recorded at cost and were amortized on a straight-line basis over the years expected to be benefited, estimated to be 12 100% September 30, 2015. 3. $2.1 December 31, 2015 $2.9 million for the year ended December 31, 2014. </t>
  </si>
  <si>
    <t>Note 6 - Long-term Debt</t>
  </si>
  <si>
    <t>Long-term Debt [Text Block]</t>
  </si>
  <si>
    <t>( 6 ) LONG-TERM DEBT Our long-term debt at December 31, 2016 2015 December 31, 2016 December 31, 2015 (In thousands) Senior Notes Due 2022 $ 429,640 $ 499,000 Multicurrency Facility Agreement 49,000 - Norwegian Facility Agreement 11,157 - 489,797 499,000 Debt Premium 423 607 Debt Issuance Costs Associated with the Senior Notes (6,894 ) (9,018 ) Total $ 483,326 $ 490,589 The following is a summary of scheduled debt maturities by year: Year Debt Maturity (In thousands) 2017 - 2018 - 2019 60,157 2020 - 2021 - Thereafter 429,640 Total $ 489,797 Our consolidated financial statements as of and for the year ended December 31, 2016 twelve 2, December 31, 2016. S enior Notes Due 2022 In March December 2012, $500.0 million aggregate principal amount of 6.375% 2022, March 15 September 15. March 15, 2017, may 100% 50 March 15, 2017, may 103.188% twelve March 15, 2017, 102.125% twelve March 15, 2018, 101.063% twelve March 15, 2019 100.000% March 15, 2020 In December 2015, $1.0 $499.0 December 31, 2015. 2016, $69.4 $35.9 In conjunction with the Senior Notes offering, we incurred a total of $12.7 million in debt issuance costs. In prior periods, debt issuance costs were included in our consolidated balance sheet under deferred costs and other assets. Under the provisions of ASU No. 2015 03, December 31, 2015 6.73%. At December 31, 2016, $234.9 $429.6 We have not paid the $13.7 March 15, 2017 30 March 15, 2017 30 Multicurrency Facility Agreement We are party to a senior secured, revolving multicurrency credit facility, or the Multicurrency Facility Agreement, among GulfMark Offshore, Inc., as guarantor, one September 26, 2019 $100.0 one $25.0 $5.0 may 2.75% 4.00%, 2.00%. 1.25% ● the maintenance of a capitalization ratio not to exceed 60% ● the maintenance of a minimum consolidated interest coverage ratio, for any period of four 1.5 1.0 September 30, 2017 ● the maintenance of a minimum collateral to debt ratio of 3.0 1.0 ● the maintenance of a minimum collateral to commitments ratio of 2.0 1.0 ● the maintenance of a minimum consolidated adjusted EBITDA, at the end of each fiscal quarter, of $20.0 twelve September 30, 2016, twelve June 30, 2017; ● the maintenance of a minimum liquidity amount of $35.0 ● the delivery of a monthly information packet to the agent; ● the delivery of an appraised value for each of the collateral vessels to the agent in each fiscal quarter; ● the mandatory prepayment of any loans outstanding if, at the end of a fiscal quarter, we have cash, on a consolidated basis, in excess of $35.0 ● a prohibition against drawing loans under the Multicurrency Facility Agreement for the purpose of funding payments on our platform supply vessel, or PSV, delivered by Simek in January 2017; ● the limitation of the amount of cash we may ● the limitation of acquisitions, mergers, consolidations, joint ventures, changes of business, changes of ownership, indebtedness and asset sales, subject to certain exceptions; and ● the prohibition of liens on certain of our assets, subject to certain exceptions. We had unamortized fees paid to the arrangers, the agent and the security trustee totaling $2.5 December 31, 2016, The Multicurrency Facility Agreement is secured by 24 may We unconditionally guaranteed all existing and future indebtedness and liabilities of the Borrower arising under the Multicurrency Facility Agreement and other related loan documents. Such guarantee may December 31, 2016 $49.0 December 31, 2016, $35.8 The weighted average interest rate on our outstanding borrowings under the Multicurrency Facility Agreement was 4.62%. On March 8, 2017, $10.0 having been admitted by us) arising by virtue of a borrowing request submitted previously by us, which request was deemed to be withdrawn pursuant to the agreement. The lenders funded loans in such amount on March 8, 2017. March 14, 2017, may On March 14, 2017, April 14, 2017. Norwegian Facility Agreement We are party to a senior secured revolving credit facility, or the Norwegian Facility Agreement, among GulfMark Offshore, Inc., as guarantor, one September 30, 2019 600.0 $69.4 December 31, 2016) one may 2.50% 4.00%, 2.00%. 1.25% ● the maintenance of a capitalization ratio not to exceed 60% ● the maintenance of a minimum consolidated interest coverage ratio, for any period of four 1.5 1.0, third 2017 ● the maintenance of a minimum collateral to debt ratio, as defined, of 3.0 1.0 ● the maintenance of a minimum collateral to commitments ratio, as defined, of 2.0 1.0 ● the maintenance of a minimum consolidated adjusted EBITDA as of the end of each fiscal quarter of $20.0 twelve September 30, 2016, twelve June 30, 2017; ● the maintenance of a minimum liquidity amount of $35.0 ● the mandatory prepayment of any loans outstanding if, at the end of a fiscal quarter, we have cash, on a consolidated basis, in excess of $35.0 ● the mandatory prepayment of any loans outstanding if, at any time, the fleet market value of the vessels securing the Norwegian Facility Agreement is less than 300% ● the limitation of mergers, consolidations, divestitures, restructurings and changes of business, subject to certain exceptions; ● the prohibition of liens on certain of our vessels, subject to certain exceptions; and ● the requirement that we remain listed on the New York Stock Exchange or another recognized stock exchange. We had unamortized fees paid to the arrangers, the agent and the security trustee totaling $1.2 December 31, 2016, The Norwegian Facility Agreement is secured by seven four January 2017. may We unconditionally guaranteed all existing and future indebtedness and liabilities of the Norwegian Borrower arising under the Norwegian Facility Agreement and other related loan documents. Such guarantee may December 31, 2016, $11.2 December 31, 2016 $58.2 At December 31, 2016, 4.38%.</t>
  </si>
  <si>
    <t>Note 7 - Income Taxes</t>
  </si>
  <si>
    <t>Income Tax Disclosure [Text Block]</t>
  </si>
  <si>
    <t>( 7 ) INCOME TAXES The majority of our non-U.S. based operations are subject to foreign tax systems that provide significant incentives to qualified shipping activities. Our U.K. and Norway based vessels are taxed under “tonnage tax” regimes. Our qualified Singapore based vessels are exempt from Singapore taxation through December 2017 2017. Should our operational structure change or should the laws that created these shipping tax regimes change, we could be required to provide for taxes at rates much higher than those currently reflected in our financial statements. Additionally, if our pre-tax earnings in higher tax jurisdictions increase, there could be a significant increase in our annual effective tax rate. Any such increase could cause volatility in the comparisons of our effective tax rate from period to period. U.S. foreign tax credits can be carried forward for ten $33.5 million of such foreign tax credit carryforwards that begin to expire in 2017. December 31, 2016, $21.8 For the year ended December 31, 2016, $2.9 Income (loss) before income taxes attributable to domestic and foreign operations was (in thousands): Year Ended December 31, 2016 2015 2014 U.S. $ (133,572 ) $ (198,175 ) $ 1,189 Foreign (108,865 ) (22,693 ) 70,456 $ (242,437 ) $ (220,868 ) $ 71,645 The components of our tax provision (benefit) attributable to income before income taxes are as follows for the year ended December 31, 2016 2015 2014 Current Deferred Other Total Current Deferred Other Total Current Deferred Other Total U.S &amp; State $ - $ (36,442 ) $ (6 ) $ (36,448 ) $ (69 ) $ (3,270 ) $ 39 $ (3,300 ) $ 464 $ 80 $ 1,627 $ 2,171 Foreign 1,419 (2,014 ) (2,415 ) (3,010 ) 1,130 (553 ) (2,910 ) (2,333 ) 5,544 (146 ) 1,701 7,099 $ 1,419 $ (38,456 ) $ (2,421 ) $ (39,458 ) $ 1,061 $ (3,823 ) $ (2,871 ) $ (5,633 ) $ 6,008 $ (66 ) $ 3,328 $ 9,270 (a) Includes income tax effects determined under a more likely than not, or greater than 50% The mix of our operations within various taxing jurisdictions affects our overall tax provision. The difference between the provision at the statutory U.S. federal tax rate and the tax provision attributable to income before income taxes in the accompanying consolidated statements of operations is as follows: 2016 2015 2014 U.S. federal statutory income tax rate (35.0 ) % (35.0 ) % 35.0 % Effect of foreign operations 14.5 2.5 (25.2 ) US state income taxes net of Federal benefit (1.1 ) (1.7 ) 1.4 Foreign earnings repatriation 6.7 34.4 - U.S. foreign tax credit (2.7 ) (7.8 ) - Valuation allowance 1.8 5.1 0.5 Other (0.5 ) (0.1 ) 1.2 Total (16.3 ) % (2.6 ) % 12.9 % Deferred income taxes reflect the impact of temporary differences between the amount of assets and liabilities for financial reporting purposes and such amounts as measured by tax laws and regulations. The components of the net deferred tax assets and liabilities at December 31, 2016 2015 December 31, 2016 2015 (In thousands) Deferred tax assets Net operating loss carryforwards $ 60,772 $ 49,900 Items currently not deductible for tax purposes 21,445 20,753 Foreign and other tax credit carryforwards 34,131 27,450 116,348 98,103 Less valuation allowance (33,037 ) (23,742 ) Net deferred tax assets $ 83,311 $ 74,361 Deferred tax liabilities Depreciation $ (91,105 ) $ (121,525 ) Other (48,922 ) (50,889 ) Total deferred tax liabilities $ (140,027 ) $ (172,414 ) Net deferred tax liability $ (56,716 ) $ (98,053 ) The change in the total valuation allowance for the year ended December 31, 2016 December 31, 2015 $9.3 December 31, 2016, $153.2 million in the U.S., $4.4 $0.4 $22.6 million in Brazil, and $6.8 million in Norway that are, subject to certain limitations, available to offset future taxable income. We have sufficient deferred tax liability reversals for depreciation and the remaining repatriation of foreign earnings that we expect to fully utilize the U.S. NOLs. The U.S. NOLs will begin to expire beginning in 2023. December 31, 2016, $21.8 million of valuation allowance against U.S. foreign tax credits. Deferred income tax assets and liabilities based on classification as current, or short-term, and long-term are included in our balance sheet as follows: December 31, 2016 2015 (In thousands) Prepaid expenses and other current assets $ 1,379 $ 1,386 Total tax assets 1,379 1,386 Deferred tax liabilities 58,094 99,439 Total tax liabilities $ 58,094 $ 99,439 During 2015, $200.0 2016, $40.0 2016 $14.0 $565.3 December 31, 2016. 35% December 31, 2016, $8.6 Based on a more likely than not, or greater than 50% may may $21.1 million at December 31, 2016, $24.7 million at December 31, 2015 $24.7 December 31, 2014. $3.3 A reconciliation of the beginning and ending balances of the total amounts of gross unrecognized tax benefits is as follows: 2016 2015 2014 (in thousands) Unrecognized tax benefits balance at January 1, $ 10,899 $ 10,659 $ 10,352 Gross increases for tax positions taken in prior years 240 346 375 Gross decreases for tax positions taken in prior years (152 ) (89 ) (68 ) Other (1,813 ) (17 ) - Unrecognized tax benefits balance at December 31, $ 9,174 $ 10,899 $ 10,659 We accrue interest and penalties related to unrecognized tax benefits in our provision for income taxes. At December 31, 2016, $11.9 million. The amount of interest and penalties recognized in our tax provision for the year ended December 31, 2016 $1.0 million. The unrecognized tax benefits if recognized would affect the effective tax rate. As of December 31, 2016, may 2002 seven 2002 2014.</t>
  </si>
  <si>
    <t>Note 8 - Commitments and Contingencies</t>
  </si>
  <si>
    <t>Commitments and Contingencies Disclosure [Text Block]</t>
  </si>
  <si>
    <t>(8 ) COMMITMENTS AND CONTINGENCIES At December 31, 2016, December 31, 2016, 2015 2014 $2.5 $2.8 million, and $3.0 million, respectively. Future minimum rental commitments under these leases are as follows (in thousands): Year Minimum Rental Commitments 2017 $ 1,495 2018 1,330 2019 1,232 2020 1,137 2021 365 Thereafter 2,582 Total $ 8,141 We execute letters of credit, performance bonds and other guarantees in the normal course of business that ensure our performance or payments to third $1.2 December 31, 2016 $1.8 million at December 31, 2015. We have contingent liabilities and future claims for which we have made estimates of the amount of the eventual cost to liquidate these liabilities or claims. These liabilities and claims may may may</t>
  </si>
  <si>
    <t>Note 9 - Equity Incentive Plans</t>
  </si>
  <si>
    <t>Disclosure of Compensation Related Costs, Share-based Payments [Text Block]</t>
  </si>
  <si>
    <t xml:space="preserve"> ( 9 ) EQUITY INCENTIVE PLANS Stock Options , Restricted Stock and Stock Option Plans In June 2010, 2010 2010 1,000,000 In June 2011, 2011 2011 1997 2011 2005 2011 may 6,000 2011 2011 150,000. In June 2014, 2014 2014 2014 2010 2014 2015 2016, 2016 2014 1,000,000 Restricted stock is subject to forfeiture restrictions and cannot be sold, transferred, or disposed of during the restriction period. The holders of restricted stock have the same rights as any stockholder with respect to such shares, including the right to vote and to receive dividends, except that any dividends attributable to restricted stock are accumulated and paid when the underlying stock vests. Restricted stock vests over three A summary of the unvested restricted Class A common stock awarded pursuant to our incentive equity plans as of December 31, 2016 2016 Shares Weighted Average Grant Date Fair Value Nonvested at December 31, 2015 546,524 $ 27.05 Granted 1,000,485 3.54 Vested (255,851 ) 21.80 Forfeited (52,436 ) 8.90 Nonvested at December 31, 2016 1,238,722 9.91 2016 2015 2014 Weighted average grant date fair value of restricted stock awards granted $ 3.54 $ 13.09 $ 44.49 Fair value of restricted stock vested (in millions) $ 5.6 $ 8.1 $ 5.9 Stock options granted to purchase our shares have an exercise price equal to, or greater than, the fair market value of our Class A common stock on the date of grant. These stock options vest over three from the date of grant and terminate at the earlier of the date of exercise or seven from the date of grant. The fair value of stock option awards is determined using the Black-Scholes option-pricing model. The expected life of an option is estimated based on historical exercise behavior. Volatility assumptions are estimated based on the average of historical volatility over the previous three four 200 2015 2014. not 2016. 2015 2014 Expected option life - years 4.5 4.5 Volatility 41.05 % 40.36 % Risk-free interest rate 1.30 % 1.55 % Dividend yield 0 % 2.10 % The following table summarizes the stock option activity of our stock incentive plans in the indicated periods: 2016 2015 2014 Weighted Weighted Weighted Average Average Average Exercise Exercise Exercise Shares Price Shares Price Shares Price Outstanding at beginning of year 222,019 $ 27.01 140,293 $ 41.68 112,054 $ 41.02 Granted - - 165,879 12.45 36,394 44.19 Forfeitures (10,000 ) 12.55 (84,153 ) 26.89 (8,155 ) 42.55 Exercised - - - - - - Outstanding at end of year 212,019 $ 27.69 222,019 $ 27.01 140,293 $ 41.68 Exercisable shares and weighted average exercise price 128,532 $ 33.83 57,859 $ 42.05 37,351 $ 41.02 Shares available for future grants at December 31: 2011 Director Plan 54,537 78,582 93,772 2010 Plan - - 378,374 2014 Plan 360,438 982,548 - Outstanding Exercisable Weighted Weighted Weighted Average Average Average Range of Exercise Prices Shares Exercise Price Remaining Life Shares Exercise Price $9.19 - 46.57 212,019 $ 27.69 - 140,293 $ 41.68 212,019 $ 27.69 140,293 $ 41.68 The restrictions related to restricted stock awards terminate at the end of three $4.7 $5.9 million and $6.6 million for the years ended December 31, 2016, 2015 2014, $0.4 $0.6 $0.5 December 31, 2016, 2015 2014, December 31, 2016, $4.7 million, and for unexercisable stock options was $0.3 1.2 ESPP We have an employee stock purchase plan, or ESPP, that is available to all of our U.S. employees and certain subsidiaries and is qualified under Section 423 85% first 718, Stock Compensation $0.2 million, $0.2 million and $0.2 million during the years ended December 31, 2016, 2015 2014, 761,513 December 31, 2016, 449,268 1 U.K. ESPP Certain employees of our U.K. subsidiaries participate in a share incentive plan, which is similar to our ESPP but contains certain provisions designed to meet the requirements of the U.K. tax authorities. The shares purchased by our U.K. employees through the share incentive plan are currently issued through our 2010 1997 Deferred Compensation Plan We maintain a deferred compensation plan, or DC Plan. Under the DC Plan, a portion of the compensation for certain of our key employees, including officers, and non-employee directors can be deferred for payment after retirement or termination of employment. Under the DC Plan, deferred compensation can be used to purchase our Class A common stock or may 2%. first 7.5% may December 31, 2016, $4.7 2% We have established a “Rabbi” trust to hold the stock portion of benefits under the DC Plan. The funds provided to the trust are invested by a trustee independent of us in our Class A common stock, which is purchased by the trustee on the open market. The assets of the trust are available to satisfy the claims of all general creditors in the event of bankruptcy or insolvency. Accordingly, the common stock held by the trust and our liabilities under the DC Plan are included in the accompanying consolidated balance sheets as treasury stock and deferred compensation expense. Dividend equivalents are paid on the stock units at the same rate as dividends on our common stock and are re-invested as additional stock units based upon the fair market value of a share of our Class A common stock on the date of payment of the dividend.</t>
  </si>
  <si>
    <t>Note 10 - Employee Benefit Plans</t>
  </si>
  <si>
    <t>Pension and Other Postretirement Benefits Disclosure [Text Block]</t>
  </si>
  <si>
    <t xml:space="preserve">( 10 ) EMPLOYEE BENEFIT PLANS 401(k) We offer a 401(k) $1.0 million and $2.1 million for the years ended December 31, 2015 2014, August 2015, Multi-employer Pension Obligation Certain of our current and former U.K. subsidiaries are participating in a multi-employer retirement fund known as the Merchant Navy Officers Pension Fund, or MNOPF. At December 31, 2016, $2.6 three March 2015 65% 80%. March 31, 2015 $7.5 December 31, 2016, 2015 2014 $0.4 $0.4 $0.7 five In addition, we participate in the Merchant Navy Ratings Pension Fund, or MNRPF, in a capacity similar to our participation in the MNOPF. Prior to 2013, 2013. March 31, 2014 third 2015. $2.2 $1.9 October 2015 $0.3 October 2016. 2016, December 31, 2016, $1.1 Norwegian Pension Plans The Norwegian benefit pension plans include approximately three 137 2008 December 31, 2016 2016 2015 Change in Benefit Obligation Benefit obligation at beginning of the year $ 6,394 $ 8,186 Benefit periodic cost 319 416 Interest cost 144 169 Withdrawal (377 ) (256 ) Benefits paid (289 ) (379 ) Actuarial (gain) loss (1,117 ) (523 ) Translation adjustment 128 (1,219 ) Benefit obligation at year end $ 5,202 $ 6,394 2016 2015 Change in Plan Assets Fair value of plan assets at beginning of the year $ 5,466 $ 6,159 Actual return on plan assets 182 185 Contributions 303 541 Withdrawal (237 ) (196 ) Settlement/curtailment 82 - Benefits paid (297 ) (250 ) Administrative fee (56 ) (61 ) Actuarial loss (63 ) 55 Translation adjustment 106 (967 ) Fair value of plan assets at end of year $ 5,486 $ 5,466 2016 2015 Funded status $ 284 $ (928 ) Amounts recognized in the balance sheet consist of (in thousands): December 31, 2016 2015 Other liabilities $ 87 $ 1,104 Year Ended December 31, 2016 2015 Components of Net Period Benefit Cost Service cost $ 329 $ 416 Interest cost 149 169 Return on plan assets (182 ) (185 ) Payroll tax 52 65 Administrative fee 56 61 Recognized net actuarial gain (381 ) (609 ) Net periodic benefit cost $ 23 $ (83 ) The vested benefit obligation is calculated as the actuarial present value of the vested benefits to which employees are currently entitled based on the employees’ expected date of separation or retirement. Weighted-average assumptions 2016 2015 Discount rate 2.6 % 2.7 % Return on plan assets 3.6 % 2.2 % Rate of compensation increase 2.5 % 1.3 % The weighted average assumptions shown above were used for both the determination of net periodic benefit cost and the determination of benefit obligations as of the measurement date. In determining the weighted average assumptions, the overall market performance and specific historical performance of the investments of the Norwegian pension plan were reviewed. The asset allocations at the measurement date were as follows: 2016 2015 Level Equity securities 5% 7% 1 Property 10% 14% 3 Money market 24% 22% 2 Held-to-Maturity bonds 32% 35% 2 Bonds 7% 17% 1 Other 22% 5% 3 All asset categories 100% 100% The investment strategy focuses on providing a stable return on plan assets using a diversified portfolio of investments. The projected benefit obligation and the fair value of plan assets for the Norwegian pension plan were approximately $5.6 $5.5 December 31, 2016, $6.4 million and $5.5 million, respectively as of December 31, 2015, $8.2 million and $6.1 million, respectively, as of December 31, 2014. $0.6 million to the Norwegian pension plan in 2016. No 2016. The following benefit payments, which reflect expected future service, as appropriate, are expected to be paid (in thousands): Year ended December 31, Benefit Payments 2017 332 2018 342 2019 352 2020 363 2021 374 Total $ 1,763 </t>
  </si>
  <si>
    <t>Note 11 - Stockholders' Equity</t>
  </si>
  <si>
    <t>Stockholders' Equity Note Disclosure [Text Block]</t>
  </si>
  <si>
    <t xml:space="preserve">(1 1 ) STOCKHOLDERS’ EQUITY Common Stock We are authorized by our Certificate of Incorporation, as amended, to issue two A and Class B, and authorized 60 million of shares of each class of common stock. Class A shares contain restrictions that, among other things, limit the maximum permitted percentage of outstanding shares of Class A common stock that may 22 percent, collectively, or the Maritime Restrictions. Any purported transfer that would result in more than 22 percent of the outstanding shares of Class A common stock being owned (of record or beneficially) or controlled by non-U.S. citizens will be void and ineffective. In the event such transfers are unable to be voided, shares in excess of the maximum permitted percentage are subject to automatic sale by a trustee appointed by us or, if such sale is ineffective, redemption by us. In any event such non-U.S. citizen will not be entitled to any voting, dividend or distribution rights with respect to the excess shares and may B shares do not have the Maritime Restrictions noted above. Initially, the shares of Class B common stock may A common stock into shares of Class B common stock automatically following a determination by our Board of Directors that either the U.S. ownership requirements of the applicable U.S. maritime and vessel documentation laws are no longer applicable to us (or have been amended so that the Maritime Restrictions are no longer necessary) or that the elimination of such restrictions is in the best interests of our stockholders. Upon conversion of the outstanding and treasury shares of Class A common stock into outstanding or treasury shares of Class B common stock, as the case may A common stock will be canceled, will no longer be outstanding and will not be reissued. There are currently no shares of Class B common stock outstanding. Common Stock Issuances During 2016, 165,849 $0.4 9 in more detail. During 2015, 101,179 $0.7 A total of 1,000,485 564,205 2016 2015, 2014 9 , with an aggregate market value of $3.5 $7.4 million, respectively, on the grant dates. Preferred Stock We are authorized by our Certificate of Incorporation, as amended, to issue up to 2,000,000 $.01 No Stock Repurchases In December 2012, $100.0 may 10b5 1 2012 2013, 373,619 $13.3 2014, 1,883,648 $57.7 We did not 2015 2016. 2016, 5. Dividends Our dividend policy is reviewed by the Board at such times as it deems appropriate in light of operating conditions, dividend restrictions of subsidiaries and investors or lenders, financial requirements, general business conditions and other factors it considers relevant. In each quarter of 2014, $0.25 February 2015, The Board declared no December 31, 2016 2015. Pursuant to the terms of the indenture governing our Senior Notes, as further described in Note 6, may </t>
  </si>
  <si>
    <t>Note 12 - Operating Segment Information</t>
  </si>
  <si>
    <t>Segment Reporting Disclosure [Text Block]</t>
  </si>
  <si>
    <t>(1 2 ) OPERATING SEGMENT INFORMATION Business Segments We operate our business based on geographic locations and maintain three 280, “Segment Reporting . ” Management evaluates segment performance primarily based on operating income. Cash and debt are managed centrally. Because the regions do not manage those items, the gains and losses on foreign currency remeasurements associated with these items are excluded from operating income. Management considers segment operating income to be a good indicator of each segment’s operating performance from its continuing operations, as it represents the results of the ownership interest in operations without regard to financing methods or capital structures. All significant transactions between segments are conducted on an arms-length basis based on prevailing market prices and are accounted for as such. Operating income and other information regularly provided to our chief operating decision-maker is summarized in the following table (all amounts in thousands): North Southeast Sea Asia Americas Other Total Year Ended December 31, 2016 Revenue $ 76,759 $ 14,069 $ 32,891 $ - $ 123,719 Direct operating expenses 45,872 11,308 25,985 - 83,165 Drydock expense 2,549 588 1,525 - 4,662 General and administrative expense 6,961 5,218 6,876 18,608 37,663 Depreciation and amortization 24,157 8,654 22,008 3,363 58,182 Impairment charge 1,986 50,437 110,385 - 162,808 Gain on sale of assets and other 5,920 2,648 (4 ) - 8,564 Operating income (loss) $ (10,686 ) $ (64,784 ) $ (133,884 ) $ (21,971 ) $ (231,325 ) Cash and cash equivalents $ 5,436 $ 3,008 $ 364 $ 14 $ 8,822 Long-lived assets(a) 440,670 149,668 401,425 3,457 995,220 Total assets 465,908 158,671 424,398 4,926 1,053,903 Capital expenditures 12,550 90 2,751 797 16,188 Year Ended December 31, 2015 Revenue $ 142,168 $ 35,524 $ 97,114 $ - $ 274,806 Direct operating expenses 84,474 16,483 68,880 - 169,837 Drydock expense 4,112 4,356 6,919 - 15,387 General and administrative expense 9,469 4,296 9,906 23,609 47,280 Depreciation and amortization 28,724 10,419 29,827 3,621 72,591 Impairment charge 22,919 - 129,184 - 152,103 Gain on sale of assets and other 1,244 (59 ) (25 ) - 1,160 Operating income (loss) $ (8,774 ) $ 29 $ (147,577 ) $ (27,230 ) $ (183,552 ) Cash and cash equivalents $ 12,930 $ 4,911 $ 1,221 $ 2,877 $ 21,939 Long-lived assets(a) 544,904 216,477 499,083 6,022 1,266,486 Total assets 589,934 232,356 529,654 9,308 1,361,252 Capital expenditures 5,992 253 26,602 2,581 35,428 Year Ended December 31, 2014 Revenue $ 225,253 $ 64,753 $ 205,763 $ - $ 495,769 Direct operating expenses 113,140 22,831 100,273 - 236,244 Drydock expense 9,094 4,400 11,346 - 24,840 General and administrative expense 17,226 5,387 12,837 27,278 62,728 Depreciation and amortization 32,440 11,168 28,789 2,939 75,336 Impairment charge 8,551 444 - - 8,995 Gain on sale of assets and other (3,260 ) (9,200 ) (1,579 ) - (14,039 ) Operating income (loss) $ 48,062 $ 29,723 $ 54,097 $ (30,217 ) $ 101,665 Cash and cash equivalents $ 19,345 $ 15,126 $ 7,959 $ 8,355 $ 50,785 Long-lived assets(a)(b) 627,728 226,920 638,706 7,064 1,500,418 Total assets 725,078 263,487 700,558 27,232 1,716,355 Capital expenditures 109,152 459 45,403 3,412 158,426 (a) Vessels under construction are included in other assets until delivered. Revenue, long-lived assets and capital expenditures presented in the table above are allocated to segments based on the location where the vessel is employed, which in some instances differs from the segment where the vessel is legally owned. In 2016, $28.5 million in revenue and $371.6 2015, $73.4 $431.7 2014, $152.0 $519.8 (b) Goodwill is included in the North Sea segment.</t>
  </si>
  <si>
    <t>Note 13 - Unaudited Quarterly Financial Data</t>
  </si>
  <si>
    <t>Quarterly Financial Information [Text Block]</t>
  </si>
  <si>
    <t>(1 3 ) UNAUDITED QUARTERLY FINANCIAL DATA Summarized quarterly financial data for the two December 31, 2016 2015 Quarter First Second Third Fourth (In thousands, except per share amounts) 2016 Revenues $ 38,794 $ 30,487 $ 27,821 $ 26,617 Operating loss (128,256 ) (66,338 ) (19,766 ) (16,965 ) Net loss (91,182 ) (47,580 ) (24,729 ) (39,488 ) Per share (basic) $ (3.66 ) $ (1.90 ) $ (0.98 ) $ (1.57 ) Per share (diluted) $ (3.66 ) $ (1.90 ) $ (0.98 ) $ (1.57 ) 2015 Revenues $ 89,092 $ 74,461 $ 60,668 $ 50,585 Operating loss (558 ) (4,207 ) (167,081 ) (11,706 ) Net loss (5,126 ) (8,245 ) (185,226 ) (16,638 ) Per share (basic) $ (0.21 ) $ (0.33 ) $ (7.48 ) $ (0.67 ) Per share (diluted) $ (0.21 ) $ (0.33 ) $ (7.48 ) $ (0.67 )</t>
  </si>
  <si>
    <t>Significant Accounting Policies (Policies)</t>
  </si>
  <si>
    <t>Accounting Policies [Abstract]</t>
  </si>
  <si>
    <t>Consolidation, Policy [Policy Text Block]</t>
  </si>
  <si>
    <t>Principles of Consolidation Our consolidated financial statements include our accounts and those of our majority-owned subsidiaries. All significant inter-company accounts and transactions have been eliminated.</t>
  </si>
  <si>
    <t>Use of Estimates, Policy [Policy Text Block]</t>
  </si>
  <si>
    <t>Use of Estimates The preparation of financial statements in conformity with accounting principles generally accepted in the United States of America, or U.S. GAAP, requires us to make estimates and assumptions that affect the reported amounts of assets and liabilities and disclosure of contingent assets and liabilities at the date of the consolidated financial statements and the reported amounts of revenue and expenses during the reporting period. The accompanying consolidated financial statements include significant estimates for allowance for doubtful accounts receivable, depreciable lives of vessels and equipment, valuation of goodwill, income taxes and commitments and contingencies. While we believe current estimates are reasonable and appropriate, actual results could differ from these estimates.</t>
  </si>
  <si>
    <t>Cash and Cash Equivalents, Policy [Policy Text Block]</t>
  </si>
  <si>
    <t>Cash and Cash Equivalents Our investments, consisting of U.S. Government securities and commercial paper with original maturities of up to three</t>
  </si>
  <si>
    <t>Property, Plant and Equipment, Policy [Policy Text Block]</t>
  </si>
  <si>
    <t xml:space="preserve">Vessels and Equipment Vessels and equipment are stated at cost, net of accumulated depreciation, which is provided by the straight-line method over their estimated useful life of 25 20 2016, 2015, 2014, $2.6 $5.0 $8.4 two five Major renovation costs and modifications that extend the life or usefulness of the related assets are capitalized and depreciated over the assets’ estimated remaining useful lives. Maintenance and repair costs are expensed as incurred. Included in the consolidated statements of operations for 2016, 2015, 2014, $9.3 $19.3 $31.6 </t>
  </si>
  <si>
    <t>Impairment or Disposal of Long-Lived Assets, Policy [Policy Text Block]</t>
  </si>
  <si>
    <t>Impairment of Long-Lived Assets We review long-lived assets for impairment whenever there is evidence that the carrying amount of such assets may may 3</t>
  </si>
  <si>
    <t>Fair Value of Financial Instruments, Policy [Policy Text Block]</t>
  </si>
  <si>
    <t>Fair Value of Financial Instruments As of December 31, 2016 2015, December 31, 2016 2015,</t>
  </si>
  <si>
    <t>Deferred Charges, Policy [Policy Text Block]</t>
  </si>
  <si>
    <t>Deferred Costs and Other Assets Deferred costs and other assets consist primarily of deferred financing costs and deferred vessel mobilization costs. Deferred financing costs are amortized over the expected term of the related debt. Should the debt for which a deferred financing cost has been recorded terminate by means of payment in full, tender In connection with new long-term contracts, costs incurred that directly relate to mobilization of a vessel from one one</t>
  </si>
  <si>
    <t>Revenue Recognition, Policy [Policy Text Block]</t>
  </si>
  <si>
    <t xml:space="preserve">Revenue Recognition Revenue from charters for offshore marine services is recognized as performed based on contractual charter rates and when collectability is reasonably assured. Currently, charter terms range from as short as several days to as long as 10 </t>
  </si>
  <si>
    <t>Income Tax, Policy [Policy Text Block]</t>
  </si>
  <si>
    <t>Income Taxes We recognize the amount of current year income taxes payable or refundable and deferred tax assets and liabilities for the expected future tax consequences of events that have been recognized in the financial statements or tax returns previously filed. Under this method, deferred tax assets and liabilities are determined based on the difference between the financial statement carrying amounts and tax bases of assets and liabilities using enacted tax rates and laws in effect for the years in which the differences are expected to reverse. The likelihood and amount of future taxable income and tax planning strategies are included in the criteria used to determine the timing and amount of net deferred tax assets recognized for net operating loss and tax credit carry-forwards in our consolidated financial statements. These deferred tax assets are, when appropriate, reduced by a valuation allowance resulting in net deferred tax assets that are more likely than not to be realized. A significant amount of judgment in our use of assumptions and estimates is required in our methodology for determining and recording income taxes. In some instances we use forecasts of expected operations and related tax implications and we consider the possibility of implementing tax planning strategies. Such variables can result in uncertainty and measurable variation between anticipated and actual results can occur. Changes to these variables as a result of unforeseen events may In recent years we have had operations in over 40 In addition, we also account for uncertainty in income taxes by utilizing a more likely than not, or greater than 50% may may We reduce the carrying value of certain deferred tax assets by the tax effect of the amount of excess stock compensation income tax deductions until such time as those tax deductions can be realized. This may</t>
  </si>
  <si>
    <t>Foreign Currency Transactions and Translations Policy [Policy Text Block]</t>
  </si>
  <si>
    <t xml:space="preserve">Foreign Currency Translation The local currencies of the majority of our foreign operations have been determined to be their functional currencies, except for certain foreign operations whose functional currency has been determined to be the U.S. Dollar, based on an assessment of the economic circumstances of the foreign operations. Assets and liabilities of our foreign affiliates are translated at year-end exchange rates, while revenue and expenses are translated at average rates for the period. As a result, amounts related to changes in assets and liabilities reported in the consolidated statements of cash flows will not necessarily agree to changes in the corresponding balances on the consolidated balance sheets. We consider most intercompany loans to be long-term investments; accordingly, the related translation gains and losses are reported as a component of stockholders’ equity. Transaction gains and losses are reported directly in the consolidated statements of operations. During the years ended December 31, 2016, 2015 2014, $2.3 $1.2 $2.0 </t>
  </si>
  <si>
    <t>Concentration Risk, Credit Risk, Policy [Policy Text Block]</t>
  </si>
  <si>
    <t>Concentration of Credit Risk We extend credit to various companies in the energy industry that may 2014, $3.2 two 2015, 2016, $1.8 three December 31, 2016, 10% For the year ended December 31, 2015, one one 10% $32.4 $31.9 23.5% December 31, 2014, one one 10% $88.7 $50.0 28.2%</t>
  </si>
  <si>
    <t>Share-based Compensation, Option and Incentive Plans Policy [Policy Text Block]</t>
  </si>
  <si>
    <t>Stock-Based Compensation We have share-based compensation plans covering officers and other employees as well as our Board of Directors. Stock-based grants made under our stock plans are recorded at fair value on the date of the grant and the cost is recognized ratably over the vesting period for the restricted stock and the stock options. The fair value of stock option awards is determined using the Black-Scholes option-pricing model. Restricted stock awards are valued using the market price of our Class A common stock on the grant date. Our stock-based compensation plans are more fully described in Note 9 Our employee stock purchase plan would be considered compensatory whereby it allows all of our U.S. employees and employees of participating subsidiaries to acquire shares of our Class A common stock at 85% 423 15% 85% 15%</t>
  </si>
  <si>
    <t>Earnings Per Share, Policy [Policy Text Block]</t>
  </si>
  <si>
    <t xml:space="preserve">Earnings Per Share Basic earnings per share, or EPS, is computed by dividing net income (loss) by the weighted average number of shares of Class A common stock outstanding during the year. Diluted EPS is computed using the treasury stock method for common stock equivalents. </t>
  </si>
  <si>
    <t>Reclassification, Policy [Policy Text Block]</t>
  </si>
  <si>
    <t xml:space="preserve">Reclassifications Certain reclassifications of previously reported information have been made to conform to the current year presentation. </t>
  </si>
  <si>
    <t>New Accounting Pronouncements, Policy [Policy Text Block]</t>
  </si>
  <si>
    <t xml:space="preserve">New Accounting Pronouncements In May 2014, issued Accounting Standards Update, or ASU, 2014 09, 2015 14 January 1, 2017 January 1, 2018. 2016 02) In February 2016, 2016 02, 2016 02 December 15, 2018. We intend to adopt the new revenue and lease standards on January 1, 2018. may may two On August 27, 2014, 2014 15, 205 40), one December 31, 2016. In November 2015, 2015 17, 2015 17 first 2017. In April 2016, 2016 09, December 15, 2016. In August 2016, 2016 15, eight zero December 15, 2017. In October 2016, 2016 16, December 15, 2017. In January 2017, 2017 01,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 01 December 15, 2017. </t>
  </si>
  <si>
    <t>Note 3 - Impairment Charges (Tables)</t>
  </si>
  <si>
    <t>Notes Tables</t>
  </si>
  <si>
    <t>Details of Impairment of Long-Lived Assets Held and Used by Asset [Table Text Block]</t>
  </si>
  <si>
    <t xml:space="preserve"> 2016 2015 2014 Goodwill impairment $ - $ 22,554 $ - Long-lived assets impairment 160,222 115,489 - Intangible asset impairment - 13,695 - Vessel component impairment 2,586 365 7,459 Assets held for sale - - 1,536 Total reduction in value of assets $ 162,808 $ 152,103 $ 8,995 </t>
  </si>
  <si>
    <t>Note 4 - Vessel Acquisitions, Dispositions and New-build Program (Tables)</t>
  </si>
  <si>
    <t>Vessel Additions [Table Text Block]</t>
  </si>
  <si>
    <t xml:space="preserve"> Vessel Additions Since December 31, 2015 Year Length Month Vessel Region Type (1) Built (feet) BHP (2) DWT (3) Delivered Hercules Americas LgPSV 2016 286 10,960 5,300 Jun-16 North Barents N. Sea LgPSV 2017 304 11,935 4,700 Jan-17 Vessel Additions Since December 31, 2014 Vessel Region Type (1) Year Built Length (feet) BHP (2) DWT (3) Month Delivered Regulus Americas LgPSV 2015 272 9,849 3,580 Jan-15</t>
  </si>
  <si>
    <t>Vessels Disposed [Table Text Block]</t>
  </si>
  <si>
    <t xml:space="preserve"> Vessels Disposed of Since December 31, 2015 Year Length Month Vessel Region Type (1) Built (feet) BHP (2) DWT (3) Disposed Highland Spirit N. Sea SpV 1998 202 6,000 1,620 May-16 Sea Intrepid SEA SmAHTS 2005 193 5,150 1,500 Jul-16 Sea Guardian SEA SmAHTS 2006 193 5,150 1,500 Jul-16 Highland Drummer SEA LgPSV 1997 220 5,450 3,122 Nov-16 Mako Americas FSV 2008 181 7,200 552 Mar-17 Tiger Americas FSV 2009 181 7,200 552 Mar-17 Vessels Disposed of Since December 31, 2014 Vessel Region Type (1) Year Built Length (feet) BHP (2) DWT (3) Month Disposed North Truck N. Sea LgPSV 1983 265 6,120 3,370 Jan-15 Highland Trader N. Sea LgPSV 1996 220 5,450 3,115 Jul-15 Highland Star N. Sea LgPSV 1991 268 6,600 3,075 Nov-15</t>
  </si>
  <si>
    <t>Note 5 - Goodwill and Intangibles (Tables)</t>
  </si>
  <si>
    <t>Schedule of Intangible Assets and Goodwill [Table Text Block]</t>
  </si>
  <si>
    <t xml:space="preserve"> 2016 2015 2014 (In thousands) Balance, January 1, $ - $ 25,010 $ 30,676 Impact of foreign currency translation and adjustment - (2,456 ) (5,666 ) Impairment - (22,554 ) - Balance, December 31, $ - $ - $ 25,010 </t>
  </si>
  <si>
    <t>Note 6 - Long-term Debt (Tables)</t>
  </si>
  <si>
    <t>Schedule of Long-term Debt Instruments [Table Text Block]</t>
  </si>
  <si>
    <t xml:space="preserve"> December 31, 2016 December 31, 2015 (In thousands) Senior Notes Due 2022 $ 429,640 $ 499,000 Multicurrency Facility Agreement 49,000 - Norwegian Facility Agreement 11,157 - 489,797 499,000 Debt Premium 423 607 Debt Issuance Costs Associated with the Senior Notes (6,894 ) (9,018 ) Total $ 483,326 $ 490,589 </t>
  </si>
  <si>
    <t>Schedule of Maturities of Long-term Debt [Table Text Block]</t>
  </si>
  <si>
    <t xml:space="preserve"> Year Debt Maturity (In thousands) 2017 - 2018 - 2019 60,157 2020 - 2021 - Thereafter 429,640 Total $ 489,797 </t>
  </si>
  <si>
    <t>Note 7 - Income Taxes (Tables)</t>
  </si>
  <si>
    <t>Schedule of Income before Income Tax, Domestic and Foreign [Table Text Block]</t>
  </si>
  <si>
    <t xml:space="preserve"> Year Ended December 31, 2016 2015 2014 U.S. $ (133,572 ) $ (198,175 ) $ 1,189 Foreign (108,865 ) (22,693 ) 70,456 $ (242,437 ) $ (220,868 ) $ 71,645 </t>
  </si>
  <si>
    <t>Schedule of Components of Income Tax Expense (Benefit) [Table Text Block]</t>
  </si>
  <si>
    <t xml:space="preserve"> 2016 2015 2014 Current Deferred Other Total Current Deferred Other Total Current Deferred Other Total U.S &amp; State $ - $ (36,442 ) $ (6 ) $ (36,448 ) $ (69 ) $ (3,270 ) $ 39 $ (3,300 ) $ 464 $ 80 $ 1,627 $ 2,171 Foreign 1,419 (2,014 ) (2,415 ) (3,010 ) 1,130 (553 ) (2,910 ) (2,333 ) 5,544 (146 ) 1,701 7,099 $ 1,419 $ (38,456 ) $ (2,421 ) $ (39,458 ) $ 1,061 $ (3,823 ) $ (2,871 ) $ (5,633 ) $ 6,008 $ (66 ) $ 3,328 $ 9,270 </t>
  </si>
  <si>
    <t>Schedule of Effective Income Tax Rate Reconciliation [Table Text Block]</t>
  </si>
  <si>
    <t xml:space="preserve"> 2016 2015 2014 U.S. federal statutory income tax rate (35.0 ) % (35.0 ) % 35.0 % Effect of foreign operations 14.5 2.5 (25.2 ) US state income taxes net of Federal benefit (1.1 ) (1.7 ) 1.4 Foreign earnings repatriation 6.7 34.4 - U.S. foreign tax credit (2.7 ) (7.8 ) - Valuation allowance 1.8 5.1 0.5 Other (0.5 ) (0.1 ) 1.2 Total (16.3 ) % (2.6 ) % 12.9 %</t>
  </si>
  <si>
    <t>Schedule of Deferred Tax Assets and Liabilities [Table Text Block]</t>
  </si>
  <si>
    <t xml:space="preserve"> December 31, 2016 2015 (In thousands) Deferred tax assets Net operating loss carryforwards $ 60,772 $ 49,900 Items currently not deductible for tax purposes 21,445 20,753 Foreign and other tax credit carryforwards 34,131 27,450 116,348 98,103 Less valuation allowance (33,037 ) (23,742 ) Net deferred tax assets $ 83,311 $ 74,361 Deferred tax liabilities Depreciation $ (91,105 ) $ (121,525 ) Other (48,922 ) (50,889 ) Total deferred tax liabilities $ (140,027 ) $ (172,414 ) Net deferred tax liability $ (56,716 ) $ (98,053 )</t>
  </si>
  <si>
    <t>Schedule of Tax Assets and Liabilities Based on Classification [Table Text Block]</t>
  </si>
  <si>
    <t xml:space="preserve"> December 31, 2016 2015 (In thousands) Prepaid expenses and other current assets $ 1,379 $ 1,386 Total tax assets 1,379 1,386 Deferred tax liabilities 58,094 99,439 Total tax liabilities $ 58,094 $ 99,439 </t>
  </si>
  <si>
    <t>Summary of Positions for which Significant Change in Unrecognized Tax Benefits is Reasonably Possible [Table Text Block]</t>
  </si>
  <si>
    <t xml:space="preserve"> 2016 2015 2014 (in thousands) Unrecognized tax benefits balance at January 1, $ 10,899 $ 10,659 $ 10,352 Gross increases for tax positions taken in prior years 240 346 375 Gross decreases for tax positions taken in prior years (152 ) (89 ) (68 ) Other (1,813 ) (17 ) - Unrecognized tax benefits balance at December 31, $ 9,174 $ 10,899 $ 10,659 </t>
  </si>
  <si>
    <t>Note 8 - Commitments and Contingencies (Tables)</t>
  </si>
  <si>
    <t>Schedule of Future Minimum Rental Payments for Operating Leases [Table Text Block]</t>
  </si>
  <si>
    <t xml:space="preserve"> Year Minimum Rental Commitments 2017 $ 1,495 2018 1,330 2019 1,232 2020 1,137 2021 365 Thereafter 2,582 Total $ 8,141 </t>
  </si>
  <si>
    <t>Note 9 - Equity Incentive Plans (Tables)</t>
  </si>
  <si>
    <t>Nonvested Restricted Stock Shares Activity [Table Text Block]</t>
  </si>
  <si>
    <t xml:space="preserve"> Shares Weighted Average Grant Date Fair Value Nonvested at December 31, 2015 546,524 $ 27.05 Granted 1,000,485 3.54 Vested (255,851 ) 21.80 Forfeited (52,436 ) 8.90 Nonvested at December 31, 2016 1,238,722 9.91 </t>
  </si>
  <si>
    <t>Schedule of Share-based Compensation, Restricted Stock and Restricted Stock Units Activity [Table Text Block]</t>
  </si>
  <si>
    <t xml:space="preserve"> 2016 2015 2014 Weighted average grant date fair value of restricted stock awards granted $ 3.54 $ 13.09 $ 44.49 Fair value of restricted stock vested (in millions) $ 5.6 $ 8.1 $ 5.9 </t>
  </si>
  <si>
    <t>Schedule of Share-based Payment Award, Stock Options, Valuation Assumptions [Table Text Block]</t>
  </si>
  <si>
    <t xml:space="preserve"> 2015 2014 Expected option life - years 4.5 4.5 Volatility 41.05 % 40.36 % Risk-free interest rate 1.30 % 1.55 % Dividend yield 0 % 2.10 %</t>
  </si>
  <si>
    <t>Disclosure of Share-based Compensation Arrangements by Share-based Payment Award [Table Text Block]</t>
  </si>
  <si>
    <t xml:space="preserve"> 2016 2015 2014 Weighted Weighted Weighted Average Average Average Exercise Exercise Exercise Shares Price Shares Price Shares Price Outstanding at beginning of year 222,019 $ 27.01 140,293 $ 41.68 112,054 $ 41.02 Granted - - 165,879 12.45 36,394 44.19 Forfeitures (10,000 ) 12.55 (84,153 ) 26.89 (8,155 ) 42.55 Exercised - - - - - - Outstanding at end of year 212,019 $ 27.69 222,019 $ 27.01 140,293 $ 41.68 Exercisable shares and weighted average exercise price 128,532 $ 33.83 57,859 $ 42.05 37,351 $ 41.02 Shares available for future grants at December 31: 2011 Director Plan 54,537 78,582 93,772 2010 Plan - - 378,374 2014 Plan 360,438 982,548 - </t>
  </si>
  <si>
    <t>Schedule of Share-based Compensation, Shares Authorized under Stock Option Plans, by Exercise Price Range [Table Text Block]</t>
  </si>
  <si>
    <t xml:space="preserve"> Outstanding Exercisable Weighted Weighted Weighted Average Average Average Range of Exercise Prices Shares Exercise Price Remaining Life Shares Exercise Price $9.19 - 46.57 212,019 $ 27.69 - 140,293 $ 41.68 212,019 $ 27.69 140,293 $ 41.68 </t>
  </si>
  <si>
    <t>Note 10 - Employee Benefit Plans (Tables)</t>
  </si>
  <si>
    <t>Changes in Projected Benefit Obligations, Fair Value of Plan Assets, and Funded Status of Plan [Table Text Block]</t>
  </si>
  <si>
    <t xml:space="preserve"> 2016 2015 Change in Benefit Obligation Benefit obligation at beginning of the year $ 6,394 $ 8,186 Benefit periodic cost 319 416 Interest cost 144 169 Withdrawal (377 ) (256 ) Benefits paid (289 ) (379 ) Actuarial (gain) loss (1,117 ) (523 ) Translation adjustment 128 (1,219 ) Benefit obligation at year end $ 5,202 $ 6,394 2016 2015 Change in Plan Assets Fair value of plan assets at beginning of the year $ 5,466 $ 6,159 Actual return on plan assets 182 185 Contributions 303 541 Withdrawal (237 ) (196 ) Settlement/curtailment 82 - Benefits paid (297 ) (250 ) Administrative fee (56 ) (61 ) Actuarial loss (63 ) 55 Translation adjustment 106 (967 ) Fair value of plan assets at end of year $ 5,486 $ 5,466 2016 2015 Funded status $ 284 $ (928 )</t>
  </si>
  <si>
    <t>Schedule of Amounts Recognized in Balance Sheet [Table Text Block]</t>
  </si>
  <si>
    <t xml:space="preserve"> December 31, 2016 2015 Other liabilities $ 87 $ 1,104 Year Ended December 31, 2016 2015 Components of Net Period Benefit Cost Service cost $ 329 $ 416 Interest cost 149 169 Return on plan assets (182 ) (185 ) Payroll tax 52 65 Administrative fee 56 61 Recognized net actuarial gain (381 ) (609 ) Net periodic benefit cost $ 23 $ (83 )</t>
  </si>
  <si>
    <t>Schedule of Assumptions Used [Table Text Block]</t>
  </si>
  <si>
    <t xml:space="preserve"> Weighted-average assumptions 2016 2015 Discount rate 2.6 % 2.7 % Return on plan assets 3.6 % 2.2 % Rate of compensation increase 2.5 % 1.3 %</t>
  </si>
  <si>
    <t>Schedule of Allocation of Plan Assets [Table Text Block]</t>
  </si>
  <si>
    <t xml:space="preserve"> 2016 2015 Level Equity securities 5% 7% 1 Property 10% 14% 3 Money market 24% 22% 2 Held-to-Maturity bonds 32% 35% 2 Bonds 7% 17% 1 Other 22% 5% 3 All asset categories 100% 100% </t>
  </si>
  <si>
    <t>Schedule of Expected Benefit Payments [Table Text Block]</t>
  </si>
  <si>
    <t xml:space="preserve"> Year ended December 31, Benefit Payments 2017 332 2018 342 2019 352 2020 363 2021 374 Total $ 1,763 </t>
  </si>
  <si>
    <t>Note 12 - Operating Segment Information (Tables)</t>
  </si>
  <si>
    <t>Schedule of Segment Reporting Information, by Segment [Table Text Block]</t>
  </si>
  <si>
    <t xml:space="preserve"> North Southeast Sea Asia Americas Other Total Year Ended December 31, 2016 Revenue $ 76,759 $ 14,069 $ 32,891 $ - $ 123,719 Direct operating expenses 45,872 11,308 25,985 - 83,165 Drydock expense 2,549 588 1,525 - 4,662 General and administrative expense 6,961 5,218 6,876 18,608 37,663 Depreciation and amortization 24,157 8,654 22,008 3,363 58,182 Impairment charge 1,986 50,437 110,385 - 162,808 Gain on sale of assets and other 5,920 2,648 (4 ) - 8,564 Operating income (loss) $ (10,686 ) $ (64,784 ) $ (133,884 ) $ (21,971 ) $ (231,325 ) Cash and cash equivalents $ 5,436 $ 3,008 $ 364 $ 14 $ 8,822 Long-lived assets(a) 440,670 149,668 401,425 3,457 995,220 Total assets 465,908 158,671 424,398 4,926 1,053,903 Capital expenditures 12,550 90 2,751 797 16,188 Year Ended December 31, 2015 Revenue $ 142,168 $ 35,524 $ 97,114 $ - $ 274,806 Direct operating expenses 84,474 16,483 68,880 - 169,837 Drydock expense 4,112 4,356 6,919 - 15,387 General and administrative expense 9,469 4,296 9,906 23,609 47,280 Depreciation and amortization 28,724 10,419 29,827 3,621 72,591 Impairment charge 22,919 - 129,184 - 152,103 Gain on sale of assets and other 1,244 (59 ) (25 ) - 1,160 Operating income (loss) $ (8,774 ) $ 29 $ (147,577 ) $ (27,230 ) $ (183,552 ) Cash and cash equivalents $ 12,930 $ 4,911 $ 1,221 $ 2,877 $ 21,939 Long-lived assets(a) 544,904 216,477 499,083 6,022 1,266,486 Total assets 589,934 232,356 529,654 9,308 1,361,252 Capital expenditures 5,992 253 26,602 2,581 35,428 Year Ended December 31, 2014 Revenue $ 225,253 $ 64,753 $ 205,763 $ - $ 495,769 Direct operating expenses 113,140 22,831 100,273 - 236,244 Drydock expense 9,094 4,400 11,346 - 24,840 General and administrative expense 17,226 5,387 12,837 27,278 62,728 Depreciation and amortization 32,440 11,168 28,789 2,939 75,336 Impairment charge 8,551 444 - - 8,995 Gain on sale of assets and other (3,260 ) (9,200 ) (1,579 ) - (14,039 ) Operating income (loss) $ 48,062 $ 29,723 $ 54,097 $ (30,217 ) $ 101,665 Cash and cash equivalents $ 19,345 $ 15,126 $ 7,959 $ 8,355 $ 50,785 Long-lived assets(a)(b) 627,728 226,920 638,706 7,064 1,500,418 Total assets 725,078 263,487 700,558 27,232 1,716,355 Capital expenditures 109,152 459 45,403 3,412 158,426 </t>
  </si>
  <si>
    <t>Note 13 - Unaudited Quarterly Financial Data (Tables)</t>
  </si>
  <si>
    <t>Quarterly Financial Information [Table Text Block]</t>
  </si>
  <si>
    <t xml:space="preserve"> Quarter First Second Third Fourth (In thousands, except per share amounts) 2016 Revenues $ 38,794 $ 30,487 $ 27,821 $ 26,617 Operating loss (128,256 ) (66,338 ) (19,766 ) (16,965 ) Net loss (91,182 ) (47,580 ) (24,729 ) (39,488 ) Per share (basic) $ (3.66 ) $ (1.90 ) $ (0.98 ) $ (1.57 ) Per share (diluted) $ (3.66 ) $ (1.90 ) $ (0.98 ) $ (1.57 ) 2015 Revenues $ 89,092 $ 74,461 $ 60,668 $ 50,585 Operating loss (558 ) (4,207 ) (167,081 ) (11,706 ) Net loss (5,126 ) (8,245 ) (185,226 ) (16,638 ) Per share (basic) $ (0.21 ) $ (0.33 ) $ (7.48 ) $ (0.67 ) Per share (diluted) $ (0.21 ) $ (0.33 ) $ (7.48 ) $ (0.67 )</t>
  </si>
  <si>
    <t>Note 1 - Nature of Operations and Summary of Significant Accounting Policies (Details Textual) $ in Thousands</t>
  </si>
  <si>
    <t>3 Months Ended</t>
  </si>
  <si>
    <t>Dec. 31, 2016USD ($)</t>
  </si>
  <si>
    <t>Sep. 30, 2016USD ($)</t>
  </si>
  <si>
    <t>Jun. 30, 2016USD ($)</t>
  </si>
  <si>
    <t>Mar. 31, 2016USD ($)</t>
  </si>
  <si>
    <t>Dec. 31, 2015USD ($)</t>
  </si>
  <si>
    <t>Sep. 30, 2015USD ($)</t>
  </si>
  <si>
    <t>Jun. 30, 2015USD ($)</t>
  </si>
  <si>
    <t>Mar. 31, 2015USD ($)</t>
  </si>
  <si>
    <t>Dec. 31, 2014USD ($)</t>
  </si>
  <si>
    <t>Cost of Property Repairs and Maintenance</t>
  </si>
  <si>
    <t>Number of Countries in which Entity Operates</t>
  </si>
  <si>
    <t>Probability of Uncertainty of Income Tax Return</t>
  </si>
  <si>
    <t>50.00%</t>
  </si>
  <si>
    <t>Foreign Currency Transaction Loss, before Tax</t>
  </si>
  <si>
    <t>Marine Services Revenue</t>
  </si>
  <si>
    <t>Percentage of Fair Market Value of Common Stock at Which Common Stock Shares Acquired</t>
  </si>
  <si>
    <t>85.00%</t>
  </si>
  <si>
    <t>Sum of Percentage of Share of Non Vested Stock</t>
  </si>
  <si>
    <t>15.00%</t>
  </si>
  <si>
    <t>Percentage of Share of Non Vested Stock Considered as Call Option</t>
  </si>
  <si>
    <t>Percentage of Share of Non Vested Stock Considered as Put Option</t>
  </si>
  <si>
    <t>Allowance for Doubtful Accounts Receivable, Write-offs</t>
  </si>
  <si>
    <t>Forward Contracts [Member]</t>
  </si>
  <si>
    <t>Derivative, Fair Value, Net</t>
  </si>
  <si>
    <t>Customer Concentration Risk [Member] | Sales Revenue, Net [Member]</t>
  </si>
  <si>
    <t>Number of Major Customers</t>
  </si>
  <si>
    <t>Concentration Risk, Percentage</t>
  </si>
  <si>
    <t>23.50%</t>
  </si>
  <si>
    <t>28.20%</t>
  </si>
  <si>
    <t>North Sea [Member]</t>
  </si>
  <si>
    <t>Provision for Doubtful Accounts</t>
  </si>
  <si>
    <t>North Sea [Member] | Customer Concentration Risk [Member] | Sales Revenue, Net [Member]</t>
  </si>
  <si>
    <t>North Sea [Member] | Customer Concentration Risk [Member] | Sales Revenue, Net [Member] | Customer One [Member]</t>
  </si>
  <si>
    <t>Southeast Asia Segment [Member]</t>
  </si>
  <si>
    <t>Americas [Member]</t>
  </si>
  <si>
    <t>Americas [Member] | Customer Concentration Risk [Member] | Sales Revenue, Net [Member]</t>
  </si>
  <si>
    <t>Americas [Member] | Customer Concentration Risk [Member] | Sales Revenue, Net [Member] | Customer One [Member]</t>
  </si>
  <si>
    <t>All Vessels Other than Crew Boats [Member]</t>
  </si>
  <si>
    <t>Property, Plant and Equipment, Useful Life</t>
  </si>
  <si>
    <t>25 years</t>
  </si>
  <si>
    <t>Crew Boats [Member]</t>
  </si>
  <si>
    <t>20 years</t>
  </si>
  <si>
    <t>Vessel [Member]</t>
  </si>
  <si>
    <t>Interest Costs Capitalized</t>
  </si>
  <si>
    <t>Office Equipment [Member] | Minimum [Member]</t>
  </si>
  <si>
    <t>2 years</t>
  </si>
  <si>
    <t>Office Equipment [Member] | Maximum [Member]</t>
  </si>
  <si>
    <t>5 years</t>
  </si>
  <si>
    <t>Furniture and Fixtures [Member] | Minimum [Member]</t>
  </si>
  <si>
    <t>Furniture and Fixtures [Member] | Maximum [Member]</t>
  </si>
  <si>
    <t>Vehicles [Member] | Minimum [Member]</t>
  </si>
  <si>
    <t>Vehicles [Member] | Maximum [Member]</t>
  </si>
  <si>
    <t>Note 2 - Liquidity and Resources (Details Textual) - USD ($) $ in Millions</t>
  </si>
  <si>
    <t>Mar. 08, 2017</t>
  </si>
  <si>
    <t>Long-term Debt</t>
  </si>
  <si>
    <t>Line of Credit Facility, Remaining Borrowing Capacity</t>
  </si>
  <si>
    <t>Cash</t>
  </si>
  <si>
    <t>Subsequent Event [Member]</t>
  </si>
  <si>
    <t>Multicurrency Credit Facility [Member] | Subsequent Event [Member]</t>
  </si>
  <si>
    <t>Long-term Line of Credit</t>
  </si>
  <si>
    <t>Line of Credit Facility, Additional Borrowing Capacity</t>
  </si>
  <si>
    <t>Norwegian Facility [Member] | Subsequent Event [Member]</t>
  </si>
  <si>
    <t>Unsecured Senior Notes [Member]</t>
  </si>
  <si>
    <t>Interest Payable</t>
  </si>
  <si>
    <t>Secured Debt [Member] | Multicurrency Credit Facility [Member]</t>
  </si>
  <si>
    <t>Secured Debt [Member] | Norwegian Facility [Member]</t>
  </si>
  <si>
    <t>Note 3 - Impairment Charges (Details Textual) $ in Thousands</t>
  </si>
  <si>
    <t>6 Months Ended</t>
  </si>
  <si>
    <t>Mar. 31, 2016USD ($)$ / item</t>
  </si>
  <si>
    <t>Sep. 30, 2014USD ($)</t>
  </si>
  <si>
    <t>Jun. 30, 2016USD ($)$ / item</t>
  </si>
  <si>
    <t>Dec. 31, 2016USD ($)$ / item</t>
  </si>
  <si>
    <t>Oil Price | $ / item</t>
  </si>
  <si>
    <t>Goodwill, Impairment Loss</t>
  </si>
  <si>
    <t>Impairment of Long-Lived Assets to be Disposed of</t>
  </si>
  <si>
    <t>Impairment of Intangible Assets (Excluding Goodwill)</t>
  </si>
  <si>
    <t>Vessel [Member] | North Sea [Member]</t>
  </si>
  <si>
    <t>Americas [Member] | U.S Gulf of Mexico [Member]</t>
  </si>
  <si>
    <t>Americas [Member] | U.S Gulf of Mexico [Member] | Vessel [Member]</t>
  </si>
  <si>
    <t>Americas Segment [Member] | U.S Gulf of Mexico [Member]</t>
  </si>
  <si>
    <t>Americas Segment [Member] | Non-U.S. Americas [Member]</t>
  </si>
  <si>
    <t>Note 3 - Impairment Charges - Components of Reduction in Value of Assets (Details) - USD ($) $ in Thousands</t>
  </si>
  <si>
    <t>Mar. 31, 2016</t>
  </si>
  <si>
    <t>Goodwill impairment</t>
  </si>
  <si>
    <t>Intangible asset impairment</t>
  </si>
  <si>
    <t>Assets held for sale</t>
  </si>
  <si>
    <t>Long-Lived Assets [Member]</t>
  </si>
  <si>
    <t>Assets impairment</t>
  </si>
  <si>
    <t>Vessel Component [Member]</t>
  </si>
  <si>
    <t>Note 4 - Vessel Acquisitions, Dispositions and New-build Program (Details Textual) $ in Thousands, NOK in Millions</t>
  </si>
  <si>
    <t>Mar. 15, 2017USD ($)</t>
  </si>
  <si>
    <t>Jan. 31, 2017NOK</t>
  </si>
  <si>
    <t>Jan. 31, 2017USD ($)</t>
  </si>
  <si>
    <t>May 31, 2016NOK</t>
  </si>
  <si>
    <t>May 31, 2016USD ($)</t>
  </si>
  <si>
    <t>Proceeds from Sale of Property, Plant, and Equipment</t>
  </si>
  <si>
    <t>Gain (Loss) on Disposition of Property Plant Equipment, Excluding Oil and Gas Property and Timber Property</t>
  </si>
  <si>
    <t>Number of Vessels Under Construction</t>
  </si>
  <si>
    <t>NORWAY</t>
  </si>
  <si>
    <t>Payments for Installment on Vessel Contracts</t>
  </si>
  <si>
    <t>BAE Systems [Member]</t>
  </si>
  <si>
    <t>Price of Vessels, Option or Right, Not Obligation to Purchase, Exercised</t>
  </si>
  <si>
    <t>Crew Boat and Fast Supply Vessel [Member] | Subsequent Event [Member]</t>
  </si>
  <si>
    <t>Number of Vessel Sold</t>
  </si>
  <si>
    <t>Platform Supply Vessel[ Member] | Subsequent Event [Member] | North Sea [Member]</t>
  </si>
  <si>
    <t>North Sea Segment [Member]</t>
  </si>
  <si>
    <t>Note 4 - Vessel Acquisitions and Dispositions - Vessels Additions (Details) - Vessel [Member]</t>
  </si>
  <si>
    <t>Dec. 31, 2016BoeT</t>
  </si>
  <si>
    <t>Dec. 31, 2015BoeT</t>
  </si>
  <si>
    <t>Americas [Member] | Regulus [Member]</t>
  </si>
  <si>
    <t>Vessels Additions, Year Built</t>
  </si>
  <si>
    <t>Vessels Additions, Length</t>
  </si>
  <si>
    <t>Vessels Additions, Brake Horsepower (Barrel of Oil Equivalent) | Boe</t>
  </si>
  <si>
    <t>[1]</t>
  </si>
  <si>
    <t>Vessels Additions, Deadweight Tons (US Ton) | T</t>
  </si>
  <si>
    <t>[2]</t>
  </si>
  <si>
    <t>Vessels Additions, Month Delivered</t>
  </si>
  <si>
    <t>Jan15</t>
  </si>
  <si>
    <t>Americas [Member] | Hercules [Member]</t>
  </si>
  <si>
    <t>Jun16</t>
  </si>
  <si>
    <t>North Sea [Member] | North Barent [Member]</t>
  </si>
  <si>
    <t>Jan17</t>
  </si>
  <si>
    <t>BHP - Brake Horsepower</t>
  </si>
  <si>
    <t>DWT - Deadweight Tons</t>
  </si>
  <si>
    <t>Note 4 - Vessel Acquisitions, Dispositions and New-build Program - Vessels Disposed (Details) - Vessel [Member]</t>
  </si>
  <si>
    <t>North Sea [Member] | Highland Spirit [Member]</t>
  </si>
  <si>
    <t>Vessel Disposals, Year Built</t>
  </si>
  <si>
    <t>Vessel Disposals, Length</t>
  </si>
  <si>
    <t>Vessel Disposals, Brake Horsepower (Barrel of Oil Equivalent) | Boe</t>
  </si>
  <si>
    <t>Vessel Disposals, Deadweight Tons (US Ton) | T</t>
  </si>
  <si>
    <t>North Sea [Member] | North Truck [Member]</t>
  </si>
  <si>
    <t>North Sea [Member] | Highland Trader [Member]</t>
  </si>
  <si>
    <t>North Sea [Member] | Highland Star [Member]</t>
  </si>
  <si>
    <t>SEA [Member] | Sea Intrepid [Member]</t>
  </si>
  <si>
    <t>SEA [Member] | Sea Guardian [Member]</t>
  </si>
  <si>
    <t>SEA [Member] | Highland Drummer [Member]</t>
  </si>
  <si>
    <t>Americas [Member] | Mako [Member]</t>
  </si>
  <si>
    <t>Americas [Member] | Tiger [Member]</t>
  </si>
  <si>
    <t>Note 5 - Goodwill and Intangibles (Details Textual) - USD ($) $ in Millions</t>
  </si>
  <si>
    <t>9 Months Ended</t>
  </si>
  <si>
    <t>Sep. 30, 2015</t>
  </si>
  <si>
    <t>Goodwill Impairment Loss, Goodwill Balance Percent</t>
  </si>
  <si>
    <t>100.00%</t>
  </si>
  <si>
    <t>Finite-Lived Intangible Asset, Useful Life</t>
  </si>
  <si>
    <t>12 years</t>
  </si>
  <si>
    <t>Amortization of Intangible Assets</t>
  </si>
  <si>
    <t>Note 5 - Goodwill and Intangible Assets - Changes to Goodwill (Details) - USD ($) $ in Thousands</t>
  </si>
  <si>
    <t>Balance</t>
  </si>
  <si>
    <t>Impact of foreign currency translation and adjustment</t>
  </si>
  <si>
    <t>Impairment</t>
  </si>
  <si>
    <t>Note 6 - Long-term Debt (Details Textual) $ in Thousands, NOK in Billions</t>
  </si>
  <si>
    <t>Sep. 30, 2017</t>
  </si>
  <si>
    <t>Mar. 14, 2017</t>
  </si>
  <si>
    <t>Mar. 14, 2020</t>
  </si>
  <si>
    <t>Mar. 14, 2019</t>
  </si>
  <si>
    <t>Mar. 14, 2018</t>
  </si>
  <si>
    <t>Mar. 12, 2022</t>
  </si>
  <si>
    <t>Mar. 08, 2017USD ($)</t>
  </si>
  <si>
    <t>Dec. 31, 2016NOK</t>
  </si>
  <si>
    <t>Dec. 31, 2012USD ($)</t>
  </si>
  <si>
    <t>Debt Instrument, Interest Rate, Stated Percentage</t>
  </si>
  <si>
    <t>Long-term Debt, Gross</t>
  </si>
  <si>
    <t>Line of Credit Facility, Covenant, MinimumCollateral to Debt Ratio</t>
  </si>
  <si>
    <t>Line of Credit Facility, Covenant, Minimum Collateral to Commitments Ratio</t>
  </si>
  <si>
    <t>Debt Issuance Costs, Net</t>
  </si>
  <si>
    <t>Multicurrency Credit Facility [Member]</t>
  </si>
  <si>
    <t>Additional Interest Percentage Increase for Overdue or Defaulted Amounts</t>
  </si>
  <si>
    <t>2.00%</t>
  </si>
  <si>
    <t>Multicurrency Credit Facility [Member] | London Interbank Offered Rate (LIBOR) [Member] | Minimum [Member]</t>
  </si>
  <si>
    <t>Debt Instrument, Basis Spread on Variable Rate</t>
  </si>
  <si>
    <t>2.75%</t>
  </si>
  <si>
    <t>Multicurrency Credit Facility [Member] | London Interbank Offered Rate (LIBOR) [Member] | Maximum [Member]</t>
  </si>
  <si>
    <t>4.00%</t>
  </si>
  <si>
    <t>Line of Credit Facility, Maximum Borrowing Capacity</t>
  </si>
  <si>
    <t>Line of Credit Facility, Unused Capacity, Commitment Fee Percentage</t>
  </si>
  <si>
    <t>1.25%</t>
  </si>
  <si>
    <t>Line of Credit Facility, Covenant, Maximum Capitalization Ratio</t>
  </si>
  <si>
    <t>60.00%</t>
  </si>
  <si>
    <t>Line of Credit Facility, Covenant, Minimum Consolidated Adjusted EBITDA</t>
  </si>
  <si>
    <t>Line of Credit Facility, Covenant, Minimum Liquidity</t>
  </si>
  <si>
    <t>Line of Credit Facility, Covenant, Mandatory Prepayment, Cash Threshold</t>
  </si>
  <si>
    <t>Line of Credit Facility, Number of Vessels Securing the Facility</t>
  </si>
  <si>
    <t>Long-term Debt, Weighted Average Interest Rate</t>
  </si>
  <si>
    <t>4.62%</t>
  </si>
  <si>
    <t>Multicurrency Credit Facility [Member] | Swingline Loans [Member]</t>
  </si>
  <si>
    <t>Multicurrency Credit Facility [Member] | Letter of Credit [Member]</t>
  </si>
  <si>
    <t>Norwegian Facility [Member]</t>
  </si>
  <si>
    <t>Debt Instrument, Face Amount</t>
  </si>
  <si>
    <t>Line of Credit Facility, Covenant, Minimum Ratio of Adjusted EBITDA to Interest Expense</t>
  </si>
  <si>
    <t>Line of Credit Facility, Covenant, Mandatory Prepayment, Market Value of Vessels Threshold, Percentage of Outstanding Unpaid Loans</t>
  </si>
  <si>
    <t>300.00%</t>
  </si>
  <si>
    <t>Debt, Weighted Average Interest Rate</t>
  </si>
  <si>
    <t>4.38%</t>
  </si>
  <si>
    <t>Norwegian Facility [Member] | GulfMark UK [Member]</t>
  </si>
  <si>
    <t>Norwegian Facility [Member] | Norwegian InterBank Offered Rate [Member] | Minimum [Member]</t>
  </si>
  <si>
    <t>2.50%</t>
  </si>
  <si>
    <t>Norwegian Facility [Member] | Norwegian InterBank Offered Rate [Member] | Maximum [Member]</t>
  </si>
  <si>
    <t>Scenario, Forecast [Member] | Multicurrency Credit Facility [Member]</t>
  </si>
  <si>
    <t>Line of Credit Facility, Covenant, Minimum Consolidated Interest Coverage Ratio</t>
  </si>
  <si>
    <t>Senior Note Due 2022 [Member]</t>
  </si>
  <si>
    <t>Debt Instrument, Repurchased Face Amount</t>
  </si>
  <si>
    <t>Gain (Loss) on Repurchase of Debt Instrument</t>
  </si>
  <si>
    <t>Debt Issuance Costs, Gross</t>
  </si>
  <si>
    <t>Debt Instrument, Interest Rate, Effective Percentage</t>
  </si>
  <si>
    <t>6.73%</t>
  </si>
  <si>
    <t>Senior Note Due 2022 [Member] | Scenario, Forecast [Member]</t>
  </si>
  <si>
    <t>Redemption Price as Percentage of Principal Amount Premium and Interest</t>
  </si>
  <si>
    <t>101.063%</t>
  </si>
  <si>
    <t>102.125%</t>
  </si>
  <si>
    <t>103.188%</t>
  </si>
  <si>
    <t>0.50%</t>
  </si>
  <si>
    <t>Senior Notes [Member]</t>
  </si>
  <si>
    <t>Long-term Debt, Fair Value</t>
  </si>
  <si>
    <t>Note 6 - Long-term Debt - Long-term Debt (Details) - USD ($) $ in Thousands</t>
  </si>
  <si>
    <t>Debt Premium</t>
  </si>
  <si>
    <t>Debt Issuance Costs Associated with the Senior Notes</t>
  </si>
  <si>
    <t>Note 6 - Long-term Debt - Maturities of Long-term Debt (Details) - USD ($) $ in Thousands</t>
  </si>
  <si>
    <t>Thereafter</t>
  </si>
  <si>
    <t>Note 7 - Income Taxes (Details Textual) - USD ($) $ in Millions</t>
  </si>
  <si>
    <t>Period of Foreign Tax Credits Carried Forward</t>
  </si>
  <si>
    <t>10 years</t>
  </si>
  <si>
    <t>Foreign Tax Credit Carry forwards Expiring Within One Year</t>
  </si>
  <si>
    <t>Tax Credit Carryforward, Valuation Allowance</t>
  </si>
  <si>
    <t>Increase (Decrease) in Deferred Income Taxes</t>
  </si>
  <si>
    <t>Minimum Percentage of Probability for Determination of Income Tax Effects</t>
  </si>
  <si>
    <t>Valuation Allowance, Deferred Tax Asset, Increase (Decrease), Amount</t>
  </si>
  <si>
    <t>Foreign Earnings Repatriated</t>
  </si>
  <si>
    <t>Effective Income Tax Rate Reconciliation, Repatriation of Foreign Earnings, Amount</t>
  </si>
  <si>
    <t>Undistributed Earnings of Foreign Subsidiaries</t>
  </si>
  <si>
    <t>Incremental US Tax if Earnings were Repatriated, Percent</t>
  </si>
  <si>
    <t>35.00%</t>
  </si>
  <si>
    <t>Foregin Cash and Cash Equivalents, Balance Suject to Domestic Tax Upon Repatriation</t>
  </si>
  <si>
    <t>Liability for Uncertainty in Income Taxes, Noncurrent</t>
  </si>
  <si>
    <t>Unrecognized Tax Benefits, Income Tax Penalties and Interest Accrued</t>
  </si>
  <si>
    <t>Unrecognized Tax Benefits, Income Tax Penalties and Interest Expense</t>
  </si>
  <si>
    <t>Uncertain Tax Positions [Member]</t>
  </si>
  <si>
    <t>Domestic Tax Authority [Member]</t>
  </si>
  <si>
    <t>Operating Loss Carryforwards</t>
  </si>
  <si>
    <t>Domestic Tax Authority [Member] | Earliest Tax Year [Member]</t>
  </si>
  <si>
    <t>Open Tax Year</t>
  </si>
  <si>
    <t>Foreign Tax Authority [Member]</t>
  </si>
  <si>
    <t>Foreign Tax Authority [Member] | Latest Tax Year [Member]</t>
  </si>
  <si>
    <t>Foreign Tax Authority [Member] | MEXICO</t>
  </si>
  <si>
    <t>Foreign Tax Authority [Member] | UNITED KINGDOM</t>
  </si>
  <si>
    <t>Foreign Tax Authority [Member] | BRAZIL</t>
  </si>
  <si>
    <t>Foreign Tax Authority [Member] | NORWAY</t>
  </si>
  <si>
    <t>Note 7 - Income Taxes - Income Before Income Taxes Attributable to Domestic and Foreign Operations (Details) - USD ($) $ in Thousands</t>
  </si>
  <si>
    <t>U.S.</t>
  </si>
  <si>
    <t>Foreign</t>
  </si>
  <si>
    <t>Note 7 - Income Taxes - Components of Tax Provision (Benefit) Attributable to Income Before Income Taxes (Details) - USD ($) $ in Thousands</t>
  </si>
  <si>
    <t>Current Federal Tax Expense</t>
  </si>
  <si>
    <t>Deferred Federal Tax Expense</t>
  </si>
  <si>
    <t>Other Federal Tax Expense</t>
  </si>
  <si>
    <t>Total Federal Tax Expense</t>
  </si>
  <si>
    <t>Current Foreign Tax Expense</t>
  </si>
  <si>
    <t>Deferred Foreign Tax Expense</t>
  </si>
  <si>
    <t>Other Foreign Tax Expense</t>
  </si>
  <si>
    <t>Total Foreign Tax Expense</t>
  </si>
  <si>
    <t>Current Tax Expense</t>
  </si>
  <si>
    <t>Deferred Tax Expense</t>
  </si>
  <si>
    <t>Other Tax Expense</t>
  </si>
  <si>
    <t>Total Tax Expense</t>
  </si>
  <si>
    <t>Includes income tax effects determined under a more likely than not, or greater than 50% probability, threshold and the book deferred tax effect related to intercompany asset sales.</t>
  </si>
  <si>
    <t>Note 7 - Income Taxes - Effective Income Tax Rate Reconciliation (Details)</t>
  </si>
  <si>
    <t>U.S. federal statutory income tax rate</t>
  </si>
  <si>
    <t>(35.00%)</t>
  </si>
  <si>
    <t>Effect of foreign operations</t>
  </si>
  <si>
    <t>14.50%</t>
  </si>
  <si>
    <t>(25.20%)</t>
  </si>
  <si>
    <t>US state income taxes net of Federal benefit</t>
  </si>
  <si>
    <t>(1.10%)</t>
  </si>
  <si>
    <t>(1.70%)</t>
  </si>
  <si>
    <t>1.40%</t>
  </si>
  <si>
    <t>Foreign earnings repatriation</t>
  </si>
  <si>
    <t>6.70%</t>
  </si>
  <si>
    <t>34.40%</t>
  </si>
  <si>
    <t>U.S. foreign tax credit</t>
  </si>
  <si>
    <t>(2.70%)</t>
  </si>
  <si>
    <t>(7.80%)</t>
  </si>
  <si>
    <t>Valuation allowance</t>
  </si>
  <si>
    <t>1.80%</t>
  </si>
  <si>
    <t>5.10%</t>
  </si>
  <si>
    <t>Other</t>
  </si>
  <si>
    <t>(0.50%)</t>
  </si>
  <si>
    <t>(0.10%)</t>
  </si>
  <si>
    <t>1.20%</t>
  </si>
  <si>
    <t>(16.30%)</t>
  </si>
  <si>
    <t>(2.60%)</t>
  </si>
  <si>
    <t>12.90%</t>
  </si>
  <si>
    <t>Note 7 - Income Taxes - Components of Net Deferred Tax Assets and Liabilities (Details) - USD ($) $ in Thousands</t>
  </si>
  <si>
    <t>Net operating loss carryforwards</t>
  </si>
  <si>
    <t>Items currently not deductible for tax purposes</t>
  </si>
  <si>
    <t>Foreign and other tax credit carryforwards</t>
  </si>
  <si>
    <t>Less valuation allowance</t>
  </si>
  <si>
    <t>Net deferred tax assets</t>
  </si>
  <si>
    <t>Depreciation</t>
  </si>
  <si>
    <t>Total deferred tax liabilities</t>
  </si>
  <si>
    <t>Net deferred tax liability</t>
  </si>
  <si>
    <t>Note 7 - Income Taxes - Net Income Tax Assets and Liabilities (Details) - USD ($) $ in Thousands</t>
  </si>
  <si>
    <t>Components to Income Tax Assets and Liabilities [Member]</t>
  </si>
  <si>
    <t>Prepaid expenses and other current assets</t>
  </si>
  <si>
    <t>Total tax liabilities</t>
  </si>
  <si>
    <t>Note 7 - Income Taxes - Reconciliation of Gross Unrecognized Tax Benefits (Details) - USD ($) $ in Thousands</t>
  </si>
  <si>
    <t>Unrecognized tax benefits balance</t>
  </si>
  <si>
    <t>Gross increases for tax positions taken in prior years</t>
  </si>
  <si>
    <t>Gross decreases for tax positions taken in prior years</t>
  </si>
  <si>
    <t>Note 8 - Commitments and Contingencies (Details Textual) - USD ($) $ in Millions</t>
  </si>
  <si>
    <t>Operating Leases, Rent Expense, Net</t>
  </si>
  <si>
    <t>Notional Value of Letters of Credit Performance Bonds and Other Guarantees</t>
  </si>
  <si>
    <t>Note 8 - Commitments and Contingencies - Future Minimum Rental Commitments (Details) $ in Thousands</t>
  </si>
  <si>
    <t>Note 9 - Equity Incentive Plans (Details Textual) - USD ($) $ in Thousands</t>
  </si>
  <si>
    <t>1 Months Ended</t>
  </si>
  <si>
    <t>36 Months Ended</t>
  </si>
  <si>
    <t>Jun. 30, 2011</t>
  </si>
  <si>
    <t>Jun. 30, 2014</t>
  </si>
  <si>
    <t>Jun. 30, 2010</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73 days</t>
  </si>
  <si>
    <t>Deferred Compensation Liability, Current and Noncurrent</t>
  </si>
  <si>
    <t>Share-based Compensation Arrangement by Share-based Payment Award, Options, Grants in Period, Gross</t>
  </si>
  <si>
    <t>Employee Stock Option [Member]</t>
  </si>
  <si>
    <t>Share-based Compensation Arrangement by Share-based Payment Award, Award Vesting Period</t>
  </si>
  <si>
    <t>3 years</t>
  </si>
  <si>
    <t>Share-based Compensation Arrangement by Share-based Payment Award, Expiration Period</t>
  </si>
  <si>
    <t>7 years</t>
  </si>
  <si>
    <t>Share-based Compensation Arrangement by Share-based Payment Award Fair Value Assumptions Expected Volatility Rate Based on Period</t>
  </si>
  <si>
    <t>Share-based Compensation Arrangement by Share-based Payment Award Fair Value Assumptions Expected Dividend Rate Based on Period</t>
  </si>
  <si>
    <t>1 year</t>
  </si>
  <si>
    <t>Share-based Compensation Arrangement by Share-based Paymen tAward Fair Value Assumptions Expected Dividend Rate Based on Average Stock Price for Period</t>
  </si>
  <si>
    <t>200 days</t>
  </si>
  <si>
    <t>Restricted Stock [Member]</t>
  </si>
  <si>
    <t>Amortization of Stock Based Compensation</t>
  </si>
  <si>
    <t>Employee Service Share-based Compensation, Nonvested Awards, Compensation Cost Not yet Recognized</t>
  </si>
  <si>
    <t>Employee Stock Purchase Plan [Member]</t>
  </si>
  <si>
    <t>Executive Deferred Compensation Plan [Member]</t>
  </si>
  <si>
    <t>Share-based Compensation Arrangement by Share-based Payment Award, Number of Shares Authorized</t>
  </si>
  <si>
    <t>Share Based Compensation Arrangement by Share Based Payment Award Number of Remaining Authorized Shares</t>
  </si>
  <si>
    <t>Interest Rate Under Deferred Compensation Plan</t>
  </si>
  <si>
    <t>Compensation Deferred Used to Purchase Common Stock</t>
  </si>
  <si>
    <t>7.50%</t>
  </si>
  <si>
    <t>Omnibus Equity Incentive Plan 2010 [Member]</t>
  </si>
  <si>
    <t>Director Plan 2011 [Member]</t>
  </si>
  <si>
    <t>Share-based Compensation Arrangement by Share-based Payment Award, Options, Grants in Period, Net of Forfeitures</t>
  </si>
  <si>
    <t>Omnibus Equity Incentive Plan 2014 [Member]</t>
  </si>
  <si>
    <t>Common Stock, Capital Shares Reserved for Future Issuance</t>
  </si>
  <si>
    <t>Note 9 - Equity Incentive Plans - Nonvested Restricted Stock Activity (Details) - $ / shares</t>
  </si>
  <si>
    <t>Granted Restricted Stock weighted average grant date fair value (in dollars per share)</t>
  </si>
  <si>
    <t>Balance Nonvested Restricted Stock (in shares)</t>
  </si>
  <si>
    <t>Balance Nonvested Restricted Stock, weighted average grant date fair value (in dollars per share)</t>
  </si>
  <si>
    <t>Share-based Compensation Arrangement by Share-based Payment Award, Equity Instruments Other than Options, Grants in Period</t>
  </si>
  <si>
    <t>Vested Restricted Stock (in shares)</t>
  </si>
  <si>
    <t>Vested Restricted Stock weighted average grant date fair value (in dollars per share)</t>
  </si>
  <si>
    <t>Forfeited Restricted Stock (in shares)</t>
  </si>
  <si>
    <t>Forfeited Restricted Stock weighted average grant date fair value (in dollars per share)</t>
  </si>
  <si>
    <t>Note 9 - Equity Incentive Plans - Restricted Stock Activity (Details) - USD ($) $ / shares in Units, $ in Millions</t>
  </si>
  <si>
    <t>Fair value of restricted stock vested (in millions)</t>
  </si>
  <si>
    <t>Note 9 - Equity Incentive Plans - Weighted-Average Assumptions (Details) - Employee Stock Option [Member]</t>
  </si>
  <si>
    <t>Expected option life - years (Year)</t>
  </si>
  <si>
    <t>4 years 182 days</t>
  </si>
  <si>
    <t>Volatility</t>
  </si>
  <si>
    <t>41.05%</t>
  </si>
  <si>
    <t>40.36%</t>
  </si>
  <si>
    <t>Risk-free interest rate</t>
  </si>
  <si>
    <t>1.30%</t>
  </si>
  <si>
    <t>1.55%</t>
  </si>
  <si>
    <t>Dividend yield</t>
  </si>
  <si>
    <t>0.00%</t>
  </si>
  <si>
    <t>2.10%</t>
  </si>
  <si>
    <t>Note 9 - Equity Incentive Plans - Activity of Stock Option Incentive Plans (Details) - $ / shares</t>
  </si>
  <si>
    <t>Outstanding at beginning of year (in shares)</t>
  </si>
  <si>
    <t>Outstanding at beginning of year, weighted average exercise price (in dollars per share)</t>
  </si>
  <si>
    <t>Granted (in shares)</t>
  </si>
  <si>
    <t>Granted, weighted average exercise price (in dollars per share)</t>
  </si>
  <si>
    <t>Forfeitures (in shares)</t>
  </si>
  <si>
    <t>Forfeitures, weighted average exercise price (in dollars per share)</t>
  </si>
  <si>
    <t>Exercised (in shares)</t>
  </si>
  <si>
    <t>Exercised, weighted average exercise price (in dollars per share)</t>
  </si>
  <si>
    <t>Outstanding at end of year (in shares)</t>
  </si>
  <si>
    <t>Outstanding at end of year, weighted average exercise price (in dollars per share)</t>
  </si>
  <si>
    <t>Exercisable shares and weighted average exercise price (in shares)</t>
  </si>
  <si>
    <t>Exercisable shares and weighted average exercise price (in dollars per share)</t>
  </si>
  <si>
    <t>2011 Director Plan (in shares)</t>
  </si>
  <si>
    <t>Note 9 - Equity Incentive Plans - Stock Options Outstanding (Details) - Range One [Member]</t>
  </si>
  <si>
    <t>Dec. 31, 2016$ / sharesshares</t>
  </si>
  <si>
    <t>Range of Exercise Prices - lower (in dollars per share)</t>
  </si>
  <si>
    <t>Range of Exercise Prices - upper (in dollars per share)</t>
  </si>
  <si>
    <t>Outstanding Shares (in shares) | shares</t>
  </si>
  <si>
    <t>Outstanding Weighted Average Exercise Price (in dollars per share)</t>
  </si>
  <si>
    <t>Outstanding Weighted Average Remaining Life (Year)</t>
  </si>
  <si>
    <t>0 years</t>
  </si>
  <si>
    <t>Exercisable Shares (in shares) | shares</t>
  </si>
  <si>
    <t>Exercisable Weighted Average Exercise Price (in dollars per share)</t>
  </si>
  <si>
    <t>Note 10 - Employee Benefit Plans (Details Textual) - USD ($) $ in Thousands</t>
  </si>
  <si>
    <t>Oct. 31, 2016</t>
  </si>
  <si>
    <t>Oct. 31, 2015</t>
  </si>
  <si>
    <t>Mar. 31, 2015</t>
  </si>
  <si>
    <t>Defined Benefit Plan, Benefit Obligation</t>
  </si>
  <si>
    <t>Defined Benefit Plan, Expected Return on Plan Assets</t>
  </si>
  <si>
    <t>Plan 401K [Member]</t>
  </si>
  <si>
    <t>Deferred Compensation Arrangement with Individual, Employer Contribution</t>
  </si>
  <si>
    <t>Merchant Navy Officers Pension Fund [Member]</t>
  </si>
  <si>
    <t>Other Employee-related Liabilities</t>
  </si>
  <si>
    <t>Defined Benefit Plan, Funded Status of Plan</t>
  </si>
  <si>
    <t>Defined Benefit Plan, Contributions by Employer</t>
  </si>
  <si>
    <t>Defined Benefit Plan, Benefits Paid</t>
  </si>
  <si>
    <t>Merchant Navy Officers Pension Fund [Member] | Minimum [Member]</t>
  </si>
  <si>
    <t>Defined Contribution Plan, Hedging Interest Rate and Inflation Risk Percentage</t>
  </si>
  <si>
    <t>65.00%</t>
  </si>
  <si>
    <t>Merchant Navy Officers Pension Fund [Member] | Maximum [Member]</t>
  </si>
  <si>
    <t>80.00%</t>
  </si>
  <si>
    <t>Defined Contribution Plan, Employer Matching Contribution, Percent of Match</t>
  </si>
  <si>
    <t>5.00%</t>
  </si>
  <si>
    <t>Norwegian Pension Plan [Member]</t>
  </si>
  <si>
    <t>Defined Contribution Plan, Number of Employees Covered</t>
  </si>
  <si>
    <t>Defined Benefit Plan, Fair Value of Plan Assets</t>
  </si>
  <si>
    <t>Defined Benefit Plan, Expected Contributions in Current Fiscal Year</t>
  </si>
  <si>
    <t>Norwegian Pension Plan [Member] | Seamen [Member]</t>
  </si>
  <si>
    <t>Note 10 - Employee Benefit Plans - Change in Benefit Obligation and Plan Assets (Details) - USD ($) $ in Thousands</t>
  </si>
  <si>
    <t>Benefit obligation at year end</t>
  </si>
  <si>
    <t>Benefit obligation at beginning of the year</t>
  </si>
  <si>
    <t>Benefit periodic cost</t>
  </si>
  <si>
    <t>Interest cost</t>
  </si>
  <si>
    <t>Withdrawal</t>
  </si>
  <si>
    <t>Benefits paid</t>
  </si>
  <si>
    <t>Actuarial (gain) loss</t>
  </si>
  <si>
    <t>Fair value of plan assets at beginning of the year</t>
  </si>
  <si>
    <t>Actual return on plan assets</t>
  </si>
  <si>
    <t>Contributions</t>
  </si>
  <si>
    <t>Settlement/curtailment</t>
  </si>
  <si>
    <t>Administrative fee</t>
  </si>
  <si>
    <t>Actuarial loss</t>
  </si>
  <si>
    <t>Fair value of plan assets at end of year</t>
  </si>
  <si>
    <t>Funded status</t>
  </si>
  <si>
    <t>Note 10 - Employee Benefit Plans - Amount Recognized in Balance Sheet (Details) - USD ($) $ in Thousands</t>
  </si>
  <si>
    <t>Service cost</t>
  </si>
  <si>
    <t>Return on plan assets</t>
  </si>
  <si>
    <t>Payroll tax</t>
  </si>
  <si>
    <t>Recognized net actuarial gain</t>
  </si>
  <si>
    <t>Net periodic benefit cost</t>
  </si>
  <si>
    <t>Note 10 - Employee Benefit Plans - Weighted-Average Assumptions (Details)</t>
  </si>
  <si>
    <t>Discount rate</t>
  </si>
  <si>
    <t>2.60%</t>
  </si>
  <si>
    <t>2.70%</t>
  </si>
  <si>
    <t>3.60%</t>
  </si>
  <si>
    <t>2.20%</t>
  </si>
  <si>
    <t>Rate of compensation increase</t>
  </si>
  <si>
    <t>Note 10 - Employee Benefit Plans - Asset Allocations at Measurement Date (Details) - Norwegian Pension Plan [Member]</t>
  </si>
  <si>
    <t>Asset allocation measurement</t>
  </si>
  <si>
    <t>Equity Securities [Member]</t>
  </si>
  <si>
    <t>7.00%</t>
  </si>
  <si>
    <t>Real Estate [Member]</t>
  </si>
  <si>
    <t>10.00%</t>
  </si>
  <si>
    <t>14.00%</t>
  </si>
  <si>
    <t>Money Market Funds [Member]</t>
  </si>
  <si>
    <t>24.00%</t>
  </si>
  <si>
    <t>22.00%</t>
  </si>
  <si>
    <t>Held to Maturity Bonds [Member]</t>
  </si>
  <si>
    <t>32.00%</t>
  </si>
  <si>
    <t>Bonds [Member]</t>
  </si>
  <si>
    <t>17.00%</t>
  </si>
  <si>
    <t>Other Plan Assets [Member]</t>
  </si>
  <si>
    <t>Note 10 - Employee Benefit Plans - Benefit Payments (Details) $ in Thousands</t>
  </si>
  <si>
    <t>Note 11 - Stockholders' Equity (Details Textual) - USD ($) $ / shares in Units, $ in Thousands</t>
  </si>
  <si>
    <t>2 Months Ended</t>
  </si>
  <si>
    <t>Jan. 31, 2013</t>
  </si>
  <si>
    <t>Dec. 31, 2012</t>
  </si>
  <si>
    <t>Minimum Percentage of Class Common Stock Owned or Controlled in Aggregate by Foreign Citizens Become Void and Ineffective</t>
  </si>
  <si>
    <t>Proceeds from Issuance of Common Stock</t>
  </si>
  <si>
    <t>Preferred Stock, Shares Authorized</t>
  </si>
  <si>
    <t>Preferred Stock, Par or Stated Value Per Share</t>
  </si>
  <si>
    <t>Treasury Stock, Value, Acquired, Cost Method</t>
  </si>
  <si>
    <t>Common Stock, Dividends, Per Share, Declared</t>
  </si>
  <si>
    <t>Dividends</t>
  </si>
  <si>
    <t>Preferred Stock, Shares Issued</t>
  </si>
  <si>
    <t>Stock Issued During Period, Shares, Employee Stock Purchase Plans</t>
  </si>
  <si>
    <t>Incentive Equity Plan and 2010 Omnibus Equity Incentive Plan 1997 [Member] | Restricted Stock [Member]</t>
  </si>
  <si>
    <t>Stock Issued During Period, Value, Share-based Compensation, Gross</t>
  </si>
  <si>
    <t>Common Stock, Shares Authorized</t>
  </si>
  <si>
    <t>Stock Repurchase Program, Authorized Amount</t>
  </si>
  <si>
    <t>Treasury Stock, Shares, Acquired</t>
  </si>
  <si>
    <t>Common Class A [Member] | Recurring Quarterly Dividend [Member]</t>
  </si>
  <si>
    <t>Note 12 - Operating Segment Information (Details Textual) - USD ($) $ in Thousands</t>
  </si>
  <si>
    <t>Sep. 30, 2016</t>
  </si>
  <si>
    <t>Jun. 30, 2015</t>
  </si>
  <si>
    <t>Long-Lived Assets</t>
  </si>
  <si>
    <t>UNITED STATES</t>
  </si>
  <si>
    <t>Vessels under construction are included in other assets until delivered. Revenue, long-lived assets and capital expenditures presented in the table above are allocated to segments based on the location where the vessel is employed, which in some instances differs from the segment where the vessel is legally owned. In 2016, we had $28.5 million in revenue and $371.6 million in long-lived assets attributed to the United States, our country of domicile. In 2015, we had $73.4 million in revenue and $431.7 million in long-lived assets attributed to the United States. In 2014, we had $152.0 million in revenue and $519.8 million in long-lived assets attributed to the United States.</t>
  </si>
  <si>
    <t>Goodwill is included in the North Sea segment.</t>
  </si>
  <si>
    <t>Note 12 - Operating Segment Information - Operating Income (Loss) by Operating Segment (Details) - USD ($) $ in Thousands</t>
  </si>
  <si>
    <t>Dec. 31, 2013</t>
  </si>
  <si>
    <t>Long-lived assets</t>
  </si>
  <si>
    <t>Capital expenditures</t>
  </si>
  <si>
    <t>South East Asia [Member]</t>
  </si>
  <si>
    <t>Other [Member]</t>
  </si>
  <si>
    <t>Note 13 - Unaudited Quarterly Financial Data - Summarized Quarterly Financial Data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NOK &quot;#,##0.0_);_(&quot;NOK &quot;(#,##0.0)" numFmtId="168"/>
    <numFmt formatCode="_(&quot;NOK &quot;#,##0_);_(&quot;NOK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074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7147009</v>
      </c>
    </row>
    <row r="13" spans="1:4">
      <c r="A13" s="4" t="s">
        <v>21</v>
      </c>
      <c r="D13" s="6" t="n">
        <v>6176874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22</v>
      </c>
      <c r="C3" s="6" t="n">
        <v>21939</v>
      </c>
    </row>
    <row r="4" spans="1:3">
      <c r="A4" s="4" t="s">
        <v>35</v>
      </c>
      <c r="B4" s="5" t="n">
        <v>22043</v>
      </c>
      <c r="C4" s="5" t="n">
        <v>40838</v>
      </c>
    </row>
    <row r="5" spans="1:3">
      <c r="A5" s="4" t="s">
        <v>36</v>
      </c>
      <c r="B5" s="5" t="n">
        <v>7650</v>
      </c>
      <c r="C5" s="5" t="n">
        <v>7571</v>
      </c>
    </row>
    <row r="6" spans="1:3">
      <c r="A6" s="4" t="s">
        <v>37</v>
      </c>
      <c r="B6" s="5" t="n">
        <v>7465</v>
      </c>
      <c r="C6" s="5" t="n">
        <v>8485</v>
      </c>
    </row>
    <row r="7" spans="1:3">
      <c r="A7" s="4" t="s">
        <v>38</v>
      </c>
      <c r="B7" s="5" t="n">
        <v>3799</v>
      </c>
      <c r="C7" s="5" t="n">
        <v>4354</v>
      </c>
    </row>
    <row r="8" spans="1:3">
      <c r="A8" s="4" t="s">
        <v>39</v>
      </c>
      <c r="B8" s="5" t="n">
        <v>3110</v>
      </c>
      <c r="C8" s="5" t="n">
        <v>3810</v>
      </c>
    </row>
    <row r="9" spans="1:3">
      <c r="A9" s="4" t="s">
        <v>40</v>
      </c>
      <c r="B9" s="5" t="n">
        <v>52889</v>
      </c>
      <c r="C9" s="5" t="n">
        <v>86997</v>
      </c>
    </row>
    <row r="10" spans="1:3">
      <c r="A10" s="4" t="s">
        <v>41</v>
      </c>
      <c r="B10" s="5" t="n">
        <v>970522</v>
      </c>
      <c r="C10" s="5" t="n">
        <v>1195669</v>
      </c>
    </row>
    <row r="11" spans="1:3">
      <c r="A11" s="4" t="s">
        <v>42</v>
      </c>
      <c r="B11" s="5" t="n">
        <v>24698</v>
      </c>
      <c r="C11" s="5" t="n">
        <v>70817</v>
      </c>
    </row>
    <row r="12" spans="1:3">
      <c r="A12" s="4" t="s">
        <v>43</v>
      </c>
      <c r="B12" s="5" t="n">
        <v>5794</v>
      </c>
      <c r="C12" s="5" t="n">
        <v>7769</v>
      </c>
    </row>
    <row r="13" spans="1:3">
      <c r="A13" s="4" t="s">
        <v>44</v>
      </c>
      <c r="B13" s="5" t="n">
        <v>1053903</v>
      </c>
      <c r="C13" s="5" t="n">
        <v>1361252</v>
      </c>
    </row>
    <row r="14" spans="1:3">
      <c r="A14" s="3" t="s">
        <v>45</v>
      </c>
    </row>
    <row r="15" spans="1:3">
      <c r="A15" s="4" t="s">
        <v>46</v>
      </c>
      <c r="B15" s="5" t="n">
        <v>483326</v>
      </c>
      <c r="C15" s="4" t="s">
        <v>47</v>
      </c>
    </row>
    <row r="16" spans="1:3">
      <c r="A16" s="4" t="s">
        <v>48</v>
      </c>
      <c r="B16" s="5" t="n">
        <v>11666</v>
      </c>
      <c r="C16" s="5" t="n">
        <v>13170</v>
      </c>
    </row>
    <row r="17" spans="1:3">
      <c r="A17" s="4" t="s">
        <v>49</v>
      </c>
      <c r="B17" s="5" t="n">
        <v>3678</v>
      </c>
      <c r="C17" s="5" t="n">
        <v>6485</v>
      </c>
    </row>
    <row r="18" spans="1:3">
      <c r="A18" s="4" t="s">
        <v>50</v>
      </c>
      <c r="B18" s="5" t="n">
        <v>9109</v>
      </c>
      <c r="C18" s="5" t="n">
        <v>12942</v>
      </c>
    </row>
    <row r="19" spans="1:3">
      <c r="A19" s="4" t="s">
        <v>51</v>
      </c>
      <c r="B19" s="5" t="n">
        <v>8163</v>
      </c>
      <c r="C19" s="5" t="n">
        <v>9620</v>
      </c>
    </row>
    <row r="20" spans="1:3">
      <c r="A20" s="4" t="s">
        <v>52</v>
      </c>
      <c r="B20" s="5" t="n">
        <v>9305</v>
      </c>
      <c r="C20" s="5" t="n">
        <v>5316</v>
      </c>
    </row>
    <row r="21" spans="1:3">
      <c r="A21" s="4" t="s">
        <v>53</v>
      </c>
      <c r="B21" s="5" t="n">
        <v>525247</v>
      </c>
      <c r="C21" s="5" t="n">
        <v>47533</v>
      </c>
    </row>
    <row r="22" spans="1:3">
      <c r="A22" s="4" t="s">
        <v>54</v>
      </c>
      <c r="B22" s="4" t="s">
        <v>47</v>
      </c>
      <c r="C22" s="5" t="n">
        <v>490589</v>
      </c>
    </row>
    <row r="23" spans="1:3">
      <c r="A23" s="3" t="s">
        <v>55</v>
      </c>
    </row>
    <row r="24" spans="1:3">
      <c r="A24" s="4" t="s">
        <v>56</v>
      </c>
      <c r="B24" s="5" t="n">
        <v>58094</v>
      </c>
      <c r="C24" s="5" t="n">
        <v>99439</v>
      </c>
    </row>
    <row r="25" spans="1:3">
      <c r="A25" s="4" t="s">
        <v>57</v>
      </c>
      <c r="B25" s="5" t="n">
        <v>17768</v>
      </c>
      <c r="C25" s="5" t="n">
        <v>21351</v>
      </c>
    </row>
    <row r="26" spans="1:3">
      <c r="A26" s="4" t="s">
        <v>58</v>
      </c>
      <c r="B26" s="5" t="n">
        <v>3173</v>
      </c>
      <c r="C26" s="5" t="n">
        <v>4032</v>
      </c>
    </row>
    <row r="27" spans="1:3">
      <c r="A27" s="3" t="s">
        <v>59</v>
      </c>
    </row>
    <row r="28" spans="1:3">
      <c r="A28" s="4" t="s">
        <v>60</v>
      </c>
      <c r="B28" s="5" t="n">
        <v>0</v>
      </c>
      <c r="C28" s="5" t="n">
        <v>0</v>
      </c>
    </row>
    <row r="29" spans="1:3">
      <c r="A29" s="4" t="s">
        <v>61</v>
      </c>
      <c r="B29" s="5" t="n">
        <v>278</v>
      </c>
      <c r="C29" s="5" t="n">
        <v>274</v>
      </c>
    </row>
    <row r="30" spans="1:3">
      <c r="A30" s="4" t="s">
        <v>62</v>
      </c>
      <c r="B30" s="5" t="n">
        <v>411983</v>
      </c>
      <c r="C30" s="5" t="n">
        <v>417289</v>
      </c>
    </row>
    <row r="31" spans="1:3">
      <c r="A31" s="4" t="s">
        <v>63</v>
      </c>
      <c r="B31" s="5" t="n">
        <v>241207</v>
      </c>
      <c r="C31" s="5" t="n">
        <v>444181</v>
      </c>
    </row>
    <row r="32" spans="1:3">
      <c r="A32" s="4" t="s">
        <v>64</v>
      </c>
      <c r="B32" s="5" t="n">
        <v>-148402</v>
      </c>
      <c r="C32" s="5" t="n">
        <v>-96234</v>
      </c>
    </row>
    <row r="33" spans="1:3">
      <c r="A33" s="4" t="s">
        <v>65</v>
      </c>
      <c r="B33" s="5" t="n">
        <v>-64580</v>
      </c>
      <c r="C33" s="5" t="n">
        <v>-75922</v>
      </c>
    </row>
    <row r="34" spans="1:3">
      <c r="A34" s="4" t="s">
        <v>66</v>
      </c>
      <c r="B34" s="5" t="n">
        <v>9135</v>
      </c>
      <c r="C34" s="5" t="n">
        <v>8720</v>
      </c>
    </row>
    <row r="35" spans="1:3">
      <c r="A35" s="4" t="s">
        <v>67</v>
      </c>
      <c r="B35" s="5" t="n">
        <v>449621</v>
      </c>
      <c r="C35" s="5" t="n">
        <v>698308</v>
      </c>
    </row>
    <row r="36" spans="1:3">
      <c r="A36" s="4" t="s">
        <v>68</v>
      </c>
      <c r="B36" s="6" t="n">
        <v>1053903</v>
      </c>
      <c r="C36" s="6" t="n">
        <v>1361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79</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5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2</v>
      </c>
      <c r="B1" s="2" t="s">
        <v>1</v>
      </c>
    </row>
    <row r="2" spans="1:2">
      <c r="B2" s="2" t="s">
        <v>2</v>
      </c>
    </row>
    <row r="3" spans="1:2">
      <c r="A3" s="3" t="s">
        <v>25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51</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51</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5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4" t="s">
        <v>70</v>
      </c>
      <c r="B2" s="6" t="n">
        <v>2482</v>
      </c>
      <c r="C2" s="6" t="n">
        <v>1480</v>
      </c>
    </row>
    <row r="3" spans="1:3">
      <c r="A3" s="4" t="s">
        <v>71</v>
      </c>
      <c r="B3" s="6" t="n">
        <v>468817</v>
      </c>
      <c r="C3" s="6" t="n">
        <v>457670</v>
      </c>
    </row>
    <row r="4" spans="1:3">
      <c r="A4" s="4" t="s">
        <v>72</v>
      </c>
      <c r="B4" s="5" t="n">
        <v>2000</v>
      </c>
      <c r="C4" s="5" t="n">
        <v>2000</v>
      </c>
    </row>
    <row r="5" spans="1:3">
      <c r="A5" s="4" t="s">
        <v>73</v>
      </c>
      <c r="B5" s="5" t="n">
        <v>0</v>
      </c>
      <c r="C5" s="5" t="n">
        <v>0</v>
      </c>
    </row>
    <row r="6" spans="1:3">
      <c r="A6" s="4" t="s">
        <v>74</v>
      </c>
      <c r="B6" s="7" t="n">
        <v>0.01</v>
      </c>
      <c r="C6" s="7" t="n">
        <v>0.01</v>
      </c>
    </row>
    <row r="7" spans="1:3">
      <c r="A7" s="4" t="s">
        <v>75</v>
      </c>
    </row>
    <row r="8" spans="1:3">
      <c r="A8" s="4" t="s">
        <v>76</v>
      </c>
      <c r="B8" s="7" t="n">
        <v>0.01</v>
      </c>
      <c r="C8" s="7" t="n">
        <v>0.01</v>
      </c>
    </row>
    <row r="9" spans="1:3">
      <c r="A9" s="4" t="s">
        <v>77</v>
      </c>
      <c r="B9" s="5" t="n">
        <v>60000</v>
      </c>
      <c r="C9" s="5" t="n">
        <v>60000</v>
      </c>
    </row>
    <row r="10" spans="1:3">
      <c r="A10" s="4" t="s">
        <v>78</v>
      </c>
      <c r="B10" s="5" t="n">
        <v>29104</v>
      </c>
      <c r="C10" s="5" t="n">
        <v>27994</v>
      </c>
    </row>
    <row r="11" spans="1:3">
      <c r="A11" s="4" t="s">
        <v>79</v>
      </c>
      <c r="B11" s="5" t="n">
        <v>27122</v>
      </c>
      <c r="C11" s="5" t="n">
        <v>25792</v>
      </c>
    </row>
    <row r="12" spans="1:3">
      <c r="A12" s="4" t="s">
        <v>80</v>
      </c>
    </row>
    <row r="13" spans="1:3">
      <c r="A13" s="4" t="s">
        <v>76</v>
      </c>
      <c r="B13" s="7" t="n">
        <v>0.01</v>
      </c>
      <c r="C13" s="7" t="n">
        <v>0.01</v>
      </c>
    </row>
    <row r="14" spans="1:3">
      <c r="A14" s="4" t="s">
        <v>77</v>
      </c>
      <c r="B14" s="5" t="n">
        <v>60000</v>
      </c>
      <c r="C14" s="5" t="n">
        <v>60000</v>
      </c>
    </row>
    <row r="15" spans="1:3">
      <c r="A15" s="4" t="s">
        <v>78</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1</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5</v>
      </c>
      <c r="B1" s="2" t="s">
        <v>1</v>
      </c>
    </row>
    <row r="2" spans="1:2">
      <c r="B2" s="2" t="s">
        <v>2</v>
      </c>
    </row>
    <row r="3" spans="1:2">
      <c r="A3" s="3" t="s">
        <v>251</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51</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11</v>
      </c>
      <c r="B1" s="2" t="s">
        <v>312</v>
      </c>
      <c r="J1" s="2" t="s">
        <v>1</v>
      </c>
    </row>
    <row r="2" spans="1:12">
      <c r="B2" s="2" t="s">
        <v>313</v>
      </c>
      <c r="C2" s="2" t="s">
        <v>314</v>
      </c>
      <c r="D2" s="2" t="s">
        <v>315</v>
      </c>
      <c r="E2" s="2" t="s">
        <v>316</v>
      </c>
      <c r="F2" s="2" t="s">
        <v>317</v>
      </c>
      <c r="G2" s="2" t="s">
        <v>318</v>
      </c>
      <c r="H2" s="2" t="s">
        <v>319</v>
      </c>
      <c r="I2" s="2" t="s">
        <v>320</v>
      </c>
      <c r="J2" s="2" t="s">
        <v>313</v>
      </c>
      <c r="K2" s="2" t="s">
        <v>317</v>
      </c>
      <c r="L2" s="2" t="s">
        <v>321</v>
      </c>
    </row>
    <row r="3" spans="1:12">
      <c r="A3" s="4" t="s">
        <v>322</v>
      </c>
      <c r="J3" s="6" t="n">
        <v>9300</v>
      </c>
      <c r="K3" s="6" t="n">
        <v>19300</v>
      </c>
      <c r="L3" s="6" t="n">
        <v>31600</v>
      </c>
    </row>
    <row r="4" spans="1:12">
      <c r="A4" s="4" t="s">
        <v>323</v>
      </c>
      <c r="B4" s="5" t="n">
        <v>40</v>
      </c>
      <c r="J4" s="5" t="n">
        <v>40</v>
      </c>
    </row>
    <row r="5" spans="1:12">
      <c r="A5" s="4" t="s">
        <v>324</v>
      </c>
      <c r="J5" s="4" t="s">
        <v>325</v>
      </c>
    </row>
    <row r="6" spans="1:12">
      <c r="A6" s="4" t="s">
        <v>326</v>
      </c>
      <c r="J6" s="6" t="n">
        <v>2300</v>
      </c>
      <c r="K6" s="5" t="n">
        <v>1200</v>
      </c>
      <c r="L6" s="5" t="n">
        <v>2000</v>
      </c>
    </row>
    <row r="7" spans="1:12">
      <c r="A7" s="4" t="s">
        <v>327</v>
      </c>
      <c r="B7" s="6" t="n">
        <v>26617</v>
      </c>
      <c r="C7" s="6" t="n">
        <v>27821</v>
      </c>
      <c r="D7" s="6" t="n">
        <v>30487</v>
      </c>
      <c r="E7" s="6" t="n">
        <v>38794</v>
      </c>
      <c r="F7" s="6" t="n">
        <v>50585</v>
      </c>
      <c r="G7" s="6" t="n">
        <v>60668</v>
      </c>
      <c r="H7" s="6" t="n">
        <v>74461</v>
      </c>
      <c r="I7" s="6" t="n">
        <v>89092</v>
      </c>
      <c r="J7" s="6" t="n">
        <v>123719</v>
      </c>
      <c r="K7" s="5" t="n">
        <v>274806</v>
      </c>
      <c r="L7" s="6" t="n">
        <v>495769</v>
      </c>
    </row>
    <row r="8" spans="1:12">
      <c r="A8" s="4" t="s">
        <v>328</v>
      </c>
      <c r="J8" s="4" t="s">
        <v>329</v>
      </c>
    </row>
    <row r="9" spans="1:12">
      <c r="A9" s="4" t="s">
        <v>330</v>
      </c>
      <c r="J9" s="4" t="s">
        <v>331</v>
      </c>
    </row>
    <row r="10" spans="1:12">
      <c r="A10" s="4" t="s">
        <v>332</v>
      </c>
      <c r="J10" s="4" t="s">
        <v>329</v>
      </c>
    </row>
    <row r="11" spans="1:12">
      <c r="A11" s="4" t="s">
        <v>333</v>
      </c>
      <c r="J11" s="4" t="s">
        <v>331</v>
      </c>
    </row>
    <row r="12" spans="1:12">
      <c r="A12" s="4" t="s">
        <v>334</v>
      </c>
      <c r="K12" s="5" t="n">
        <v>0</v>
      </c>
    </row>
    <row r="13" spans="1:12">
      <c r="A13" s="4" t="s">
        <v>335</v>
      </c>
    </row>
    <row r="14" spans="1:12">
      <c r="A14" s="4" t="s">
        <v>336</v>
      </c>
      <c r="B14" s="6" t="n">
        <v>0</v>
      </c>
      <c r="F14" s="6" t="n">
        <v>0</v>
      </c>
      <c r="J14" s="6" t="n">
        <v>0</v>
      </c>
      <c r="K14" s="6" t="n">
        <v>0</v>
      </c>
    </row>
    <row r="15" spans="1:12">
      <c r="A15" s="4" t="s">
        <v>337</v>
      </c>
    </row>
    <row r="16" spans="1:12">
      <c r="A16" s="4" t="s">
        <v>338</v>
      </c>
      <c r="J16" s="5" t="n">
        <v>0</v>
      </c>
    </row>
    <row r="17" spans="1:12">
      <c r="A17" s="4" t="s">
        <v>339</v>
      </c>
      <c r="K17" s="4" t="s">
        <v>340</v>
      </c>
      <c r="L17" s="4" t="s">
        <v>341</v>
      </c>
    </row>
    <row r="18" spans="1:12">
      <c r="A18" s="4" t="s">
        <v>342</v>
      </c>
    </row>
    <row r="19" spans="1:12">
      <c r="A19" s="4" t="s">
        <v>343</v>
      </c>
      <c r="L19" s="6" t="n">
        <v>3200</v>
      </c>
    </row>
    <row r="20" spans="1:12">
      <c r="A20" s="4" t="s">
        <v>338</v>
      </c>
      <c r="L20" s="5" t="n">
        <v>2</v>
      </c>
    </row>
    <row r="21" spans="1:12">
      <c r="A21" s="4" t="s">
        <v>327</v>
      </c>
      <c r="J21" s="6" t="n">
        <v>76759</v>
      </c>
      <c r="K21" s="6" t="n">
        <v>142168</v>
      </c>
      <c r="L21" s="6" t="n">
        <v>225253</v>
      </c>
    </row>
    <row r="22" spans="1:12">
      <c r="A22" s="4" t="s">
        <v>344</v>
      </c>
    </row>
    <row r="23" spans="1:12">
      <c r="A23" s="4" t="s">
        <v>338</v>
      </c>
      <c r="K23" s="5" t="n">
        <v>1</v>
      </c>
      <c r="L23" s="5" t="n">
        <v>1</v>
      </c>
    </row>
    <row r="24" spans="1:12">
      <c r="A24" s="4" t="s">
        <v>345</v>
      </c>
    </row>
    <row r="25" spans="1:12">
      <c r="A25" s="4" t="s">
        <v>327</v>
      </c>
      <c r="K25" s="6" t="n">
        <v>32400</v>
      </c>
      <c r="L25" s="6" t="n">
        <v>88700</v>
      </c>
    </row>
    <row r="26" spans="1:12">
      <c r="A26" s="4" t="s">
        <v>346</v>
      </c>
    </row>
    <row r="27" spans="1:12">
      <c r="A27" s="4" t="s">
        <v>343</v>
      </c>
      <c r="J27" s="6" t="n">
        <v>1800</v>
      </c>
    </row>
    <row r="28" spans="1:12">
      <c r="A28" s="4" t="s">
        <v>338</v>
      </c>
      <c r="J28" s="5" t="n">
        <v>3</v>
      </c>
    </row>
    <row r="29" spans="1:12">
      <c r="A29" s="4" t="s">
        <v>347</v>
      </c>
    </row>
    <row r="30" spans="1:12">
      <c r="A30" s="4" t="s">
        <v>327</v>
      </c>
      <c r="J30" s="6" t="n">
        <v>32891</v>
      </c>
      <c r="K30" s="6" t="n">
        <v>97114</v>
      </c>
      <c r="L30" s="6" t="n">
        <v>205763</v>
      </c>
    </row>
    <row r="31" spans="1:12">
      <c r="A31" s="4" t="s">
        <v>348</v>
      </c>
    </row>
    <row r="32" spans="1:12">
      <c r="A32" s="4" t="s">
        <v>338</v>
      </c>
      <c r="K32" s="5" t="n">
        <v>1</v>
      </c>
      <c r="L32" s="5" t="n">
        <v>1</v>
      </c>
    </row>
    <row r="33" spans="1:12">
      <c r="A33" s="4" t="s">
        <v>349</v>
      </c>
    </row>
    <row r="34" spans="1:12">
      <c r="A34" s="4" t="s">
        <v>327</v>
      </c>
      <c r="K34" s="6" t="n">
        <v>31900</v>
      </c>
      <c r="L34" s="6" t="n">
        <v>50000</v>
      </c>
    </row>
    <row r="35" spans="1:12">
      <c r="A35" s="4" t="s">
        <v>350</v>
      </c>
    </row>
    <row r="36" spans="1:12">
      <c r="A36" s="4" t="s">
        <v>351</v>
      </c>
      <c r="K36" s="4" t="s">
        <v>352</v>
      </c>
    </row>
    <row r="37" spans="1:12">
      <c r="A37" s="4" t="s">
        <v>353</v>
      </c>
    </row>
    <row r="38" spans="1:12">
      <c r="A38" s="4" t="s">
        <v>351</v>
      </c>
      <c r="K38" s="4" t="s">
        <v>354</v>
      </c>
    </row>
    <row r="39" spans="1:12">
      <c r="A39" s="4" t="s">
        <v>355</v>
      </c>
    </row>
    <row r="40" spans="1:12">
      <c r="A40" s="4" t="s">
        <v>356</v>
      </c>
      <c r="J40" s="6" t="n">
        <v>2600</v>
      </c>
      <c r="K40" s="6" t="n">
        <v>5000</v>
      </c>
      <c r="L40" s="6" t="n">
        <v>8400</v>
      </c>
    </row>
    <row r="41" spans="1:12">
      <c r="A41" s="4" t="s">
        <v>357</v>
      </c>
    </row>
    <row r="42" spans="1:12">
      <c r="A42" s="4" t="s">
        <v>351</v>
      </c>
      <c r="J42" s="4" t="s">
        <v>358</v>
      </c>
    </row>
    <row r="43" spans="1:12">
      <c r="A43" s="4" t="s">
        <v>359</v>
      </c>
    </row>
    <row r="44" spans="1:12">
      <c r="A44" s="4" t="s">
        <v>351</v>
      </c>
      <c r="J44" s="4" t="s">
        <v>360</v>
      </c>
    </row>
    <row r="45" spans="1:12">
      <c r="A45" s="4" t="s">
        <v>361</v>
      </c>
    </row>
    <row r="46" spans="1:12">
      <c r="A46" s="4" t="s">
        <v>351</v>
      </c>
      <c r="K46" s="4" t="s">
        <v>358</v>
      </c>
    </row>
    <row r="47" spans="1:12">
      <c r="A47" s="4" t="s">
        <v>362</v>
      </c>
    </row>
    <row r="48" spans="1:12">
      <c r="A48" s="4" t="s">
        <v>351</v>
      </c>
      <c r="K48" s="4" t="s">
        <v>360</v>
      </c>
    </row>
    <row r="49" spans="1:12">
      <c r="A49" s="4" t="s">
        <v>363</v>
      </c>
    </row>
    <row r="50" spans="1:12">
      <c r="A50" s="4" t="s">
        <v>351</v>
      </c>
      <c r="K50" s="4" t="s">
        <v>358</v>
      </c>
    </row>
    <row r="51" spans="1:12">
      <c r="A51" s="4" t="s">
        <v>364</v>
      </c>
    </row>
    <row r="52" spans="1:12">
      <c r="A52" s="4" t="s">
        <v>351</v>
      </c>
      <c r="K52" s="4" t="s">
        <v>36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65</v>
      </c>
      <c r="B1" s="2" t="s">
        <v>3</v>
      </c>
      <c r="C1" s="2" t="s">
        <v>366</v>
      </c>
      <c r="D1" s="2" t="s">
        <v>2</v>
      </c>
    </row>
    <row r="2" spans="1:4">
      <c r="A2" s="4" t="s">
        <v>367</v>
      </c>
      <c r="D2" s="8" t="n">
        <v>483.3</v>
      </c>
    </row>
    <row r="3" spans="1:4">
      <c r="A3" s="4" t="s">
        <v>368</v>
      </c>
      <c r="D3" s="5" t="n">
        <v>94</v>
      </c>
    </row>
    <row r="4" spans="1:4">
      <c r="A4" s="4" t="s">
        <v>369</v>
      </c>
      <c r="D4" s="9" t="n">
        <v>8.800000000000001</v>
      </c>
    </row>
    <row r="5" spans="1:4">
      <c r="A5" s="4" t="s">
        <v>370</v>
      </c>
    </row>
    <row r="6" spans="1:4">
      <c r="A6" s="4" t="s">
        <v>369</v>
      </c>
      <c r="B6" s="8" t="n">
        <v>25.8</v>
      </c>
    </row>
    <row r="7" spans="1:4">
      <c r="A7" s="4" t="s">
        <v>371</v>
      </c>
    </row>
    <row r="8" spans="1:4">
      <c r="A8" s="4" t="s">
        <v>372</v>
      </c>
      <c r="B8" s="5" t="n">
        <v>72</v>
      </c>
    </row>
    <row r="9" spans="1:4">
      <c r="A9" s="4" t="s">
        <v>373</v>
      </c>
      <c r="C9" s="6" t="n">
        <v>10</v>
      </c>
    </row>
    <row r="10" spans="1:4">
      <c r="A10" s="4" t="s">
        <v>374</v>
      </c>
    </row>
    <row r="11" spans="1:4">
      <c r="A11" s="4" t="s">
        <v>372</v>
      </c>
      <c r="B11" s="6" t="n">
        <v>35</v>
      </c>
    </row>
    <row r="12" spans="1:4">
      <c r="A12" s="4" t="s">
        <v>375</v>
      </c>
    </row>
    <row r="13" spans="1:4">
      <c r="A13" s="4" t="s">
        <v>367</v>
      </c>
      <c r="D13" s="9" t="n">
        <v>429.6</v>
      </c>
    </row>
    <row r="14" spans="1:4">
      <c r="A14" s="4" t="s">
        <v>376</v>
      </c>
      <c r="D14" s="9" t="n">
        <v>13.7</v>
      </c>
    </row>
    <row r="15" spans="1:4">
      <c r="A15" s="4" t="s">
        <v>377</v>
      </c>
    </row>
    <row r="16" spans="1:4">
      <c r="A16" s="4" t="s">
        <v>367</v>
      </c>
      <c r="D16" s="5" t="n">
        <v>49</v>
      </c>
    </row>
    <row r="17" spans="1:4">
      <c r="A17" s="4" t="s">
        <v>378</v>
      </c>
    </row>
    <row r="18" spans="1:4">
      <c r="A18" s="4" t="s">
        <v>367</v>
      </c>
      <c r="D18" s="8" t="n">
        <v>1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29"/>
    <col customWidth="1" max="3" min="3" width="21"/>
    <col customWidth="1" max="4" min="4" width="21"/>
    <col customWidth="1" max="5" min="5" width="29"/>
    <col customWidth="1" max="6" min="6" width="29"/>
    <col customWidth="1" max="7" min="7" width="21"/>
    <col customWidth="1" max="8" min="8" width="21"/>
  </cols>
  <sheetData>
    <row r="1" spans="1:8">
      <c r="A1" s="1" t="s">
        <v>379</v>
      </c>
      <c r="B1" s="2" t="s">
        <v>312</v>
      </c>
      <c r="E1" s="2" t="s">
        <v>380</v>
      </c>
      <c r="F1" s="2" t="s">
        <v>1</v>
      </c>
    </row>
    <row r="2" spans="1:8">
      <c r="B2" s="2" t="s">
        <v>381</v>
      </c>
      <c r="C2" s="2" t="s">
        <v>318</v>
      </c>
      <c r="D2" s="2" t="s">
        <v>382</v>
      </c>
      <c r="E2" s="2" t="s">
        <v>383</v>
      </c>
      <c r="F2" s="2" t="s">
        <v>384</v>
      </c>
      <c r="G2" s="2" t="s">
        <v>317</v>
      </c>
      <c r="H2" s="2" t="s">
        <v>321</v>
      </c>
    </row>
    <row r="3" spans="1:8">
      <c r="A3" s="4" t="s">
        <v>385</v>
      </c>
      <c r="B3" s="5" t="n">
        <v>30</v>
      </c>
      <c r="E3" s="5" t="n">
        <v>40</v>
      </c>
      <c r="F3" s="5" t="n">
        <v>50</v>
      </c>
    </row>
    <row r="4" spans="1:8">
      <c r="A4" s="4" t="s">
        <v>386</v>
      </c>
      <c r="F4" s="4" t="s">
        <v>47</v>
      </c>
      <c r="G4" s="6" t="n">
        <v>22554</v>
      </c>
      <c r="H4" s="4" t="s">
        <v>47</v>
      </c>
    </row>
    <row r="5" spans="1:8">
      <c r="A5" s="4" t="s">
        <v>148</v>
      </c>
      <c r="E5" s="6" t="n">
        <v>160200</v>
      </c>
      <c r="F5" s="5" t="n">
        <v>162808</v>
      </c>
      <c r="G5" s="5" t="n">
        <v>152103</v>
      </c>
      <c r="H5" s="5" t="n">
        <v>8995</v>
      </c>
    </row>
    <row r="6" spans="1:8">
      <c r="A6" s="4" t="s">
        <v>387</v>
      </c>
      <c r="B6" s="6" t="n">
        <v>2600</v>
      </c>
      <c r="F6" s="4" t="s">
        <v>47</v>
      </c>
      <c r="G6" s="4" t="s">
        <v>47</v>
      </c>
      <c r="H6" s="5" t="n">
        <v>1536</v>
      </c>
    </row>
    <row r="7" spans="1:8">
      <c r="A7" s="4" t="s">
        <v>388</v>
      </c>
      <c r="F7" s="4" t="s">
        <v>47</v>
      </c>
      <c r="G7" s="5" t="n">
        <v>13695</v>
      </c>
      <c r="H7" s="4" t="s">
        <v>47</v>
      </c>
    </row>
    <row r="8" spans="1:8">
      <c r="A8" s="4" t="s">
        <v>342</v>
      </c>
    </row>
    <row r="9" spans="1:8">
      <c r="A9" s="4" t="s">
        <v>148</v>
      </c>
      <c r="F9" s="6" t="n">
        <v>1986</v>
      </c>
      <c r="G9" s="6" t="n">
        <v>22919</v>
      </c>
      <c r="H9" s="5" t="n">
        <v>8551</v>
      </c>
    </row>
    <row r="10" spans="1:8">
      <c r="A10" s="4" t="s">
        <v>389</v>
      </c>
    </row>
    <row r="11" spans="1:8">
      <c r="A11" s="4" t="s">
        <v>387</v>
      </c>
      <c r="H11" s="6" t="n">
        <v>1500</v>
      </c>
    </row>
    <row r="12" spans="1:8">
      <c r="A12" s="4" t="s">
        <v>342</v>
      </c>
    </row>
    <row r="13" spans="1:8">
      <c r="A13" s="4" t="s">
        <v>386</v>
      </c>
      <c r="C13" s="6" t="n">
        <v>22600</v>
      </c>
    </row>
    <row r="14" spans="1:8">
      <c r="A14" s="4" t="s">
        <v>387</v>
      </c>
      <c r="B14" s="5" t="n">
        <v>2000</v>
      </c>
      <c r="C14" s="5" t="n">
        <v>400</v>
      </c>
      <c r="D14" s="6" t="n">
        <v>7500</v>
      </c>
    </row>
    <row r="15" spans="1:8">
      <c r="A15" s="4" t="s">
        <v>390</v>
      </c>
    </row>
    <row r="16" spans="1:8">
      <c r="A16" s="4" t="s">
        <v>148</v>
      </c>
      <c r="C16" s="5" t="n">
        <v>129200</v>
      </c>
    </row>
    <row r="17" spans="1:8">
      <c r="A17" s="4" t="s">
        <v>388</v>
      </c>
      <c r="C17" s="5" t="n">
        <v>13700</v>
      </c>
    </row>
    <row r="18" spans="1:8">
      <c r="A18" s="4" t="s">
        <v>391</v>
      </c>
    </row>
    <row r="19" spans="1:8">
      <c r="A19" s="4" t="s">
        <v>387</v>
      </c>
      <c r="C19" s="6" t="n">
        <v>115500</v>
      </c>
    </row>
    <row r="20" spans="1:8">
      <c r="A20" s="4" t="s">
        <v>392</v>
      </c>
    </row>
    <row r="21" spans="1:8">
      <c r="A21" s="4" t="s">
        <v>148</v>
      </c>
      <c r="E21" s="5" t="n">
        <v>94500</v>
      </c>
    </row>
    <row r="22" spans="1:8">
      <c r="A22" s="4" t="s">
        <v>393</v>
      </c>
    </row>
    <row r="23" spans="1:8">
      <c r="A23" s="4" t="s">
        <v>148</v>
      </c>
      <c r="E23" s="5" t="n">
        <v>15900</v>
      </c>
    </row>
    <row r="24" spans="1:8">
      <c r="A24" s="4" t="s">
        <v>346</v>
      </c>
    </row>
    <row r="25" spans="1:8">
      <c r="A25" s="4" t="s">
        <v>148</v>
      </c>
      <c r="E25" s="6" t="n">
        <v>49800</v>
      </c>
    </row>
    <row r="26" spans="1:8">
      <c r="A26" s="4" t="s">
        <v>387</v>
      </c>
      <c r="B26" s="6" t="n">
        <v>600</v>
      </c>
    </row>
  </sheetData>
  <mergeCells count="3">
    <mergeCell ref="A1:A2"/>
    <mergeCell ref="B1:D1"/>
    <mergeCell ref="F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94</v>
      </c>
      <c r="B1" s="2" t="s">
        <v>312</v>
      </c>
      <c r="C1" s="2" t="s">
        <v>380</v>
      </c>
      <c r="D1" s="2" t="s">
        <v>1</v>
      </c>
    </row>
    <row r="2" spans="1:6">
      <c r="B2" s="2" t="s">
        <v>395</v>
      </c>
      <c r="C2" s="2" t="s">
        <v>4</v>
      </c>
      <c r="D2" s="2" t="s">
        <v>2</v>
      </c>
      <c r="E2" s="2" t="s">
        <v>32</v>
      </c>
      <c r="F2" s="2" t="s">
        <v>82</v>
      </c>
    </row>
    <row r="3" spans="1:6">
      <c r="A3" s="4" t="s">
        <v>396</v>
      </c>
      <c r="D3" s="4" t="s">
        <v>47</v>
      </c>
      <c r="E3" s="6" t="n">
        <v>22554</v>
      </c>
      <c r="F3" s="4" t="s">
        <v>47</v>
      </c>
    </row>
    <row r="4" spans="1:6">
      <c r="A4" s="4" t="s">
        <v>397</v>
      </c>
      <c r="D4" s="4" t="s">
        <v>47</v>
      </c>
      <c r="E4" s="5" t="n">
        <v>13695</v>
      </c>
      <c r="F4" s="4" t="s">
        <v>47</v>
      </c>
    </row>
    <row r="5" spans="1:6">
      <c r="A5" s="4" t="s">
        <v>398</v>
      </c>
      <c r="B5" s="6" t="n">
        <v>2600</v>
      </c>
      <c r="D5" s="4" t="s">
        <v>47</v>
      </c>
      <c r="E5" s="4" t="s">
        <v>47</v>
      </c>
      <c r="F5" s="5" t="n">
        <v>1536</v>
      </c>
    </row>
    <row r="6" spans="1:6">
      <c r="A6" s="4" t="s">
        <v>89</v>
      </c>
      <c r="C6" s="6" t="n">
        <v>160200</v>
      </c>
      <c r="D6" s="5" t="n">
        <v>162808</v>
      </c>
      <c r="E6" s="5" t="n">
        <v>152103</v>
      </c>
      <c r="F6" s="5" t="n">
        <v>8995</v>
      </c>
    </row>
    <row r="7" spans="1:6">
      <c r="A7" s="4" t="s">
        <v>399</v>
      </c>
    </row>
    <row r="8" spans="1:6">
      <c r="A8" s="4" t="s">
        <v>400</v>
      </c>
      <c r="D8" s="5" t="n">
        <v>160222</v>
      </c>
      <c r="E8" s="5" t="n">
        <v>115489</v>
      </c>
      <c r="F8" s="4" t="s">
        <v>47</v>
      </c>
    </row>
    <row r="9" spans="1:6">
      <c r="A9" s="4" t="s">
        <v>401</v>
      </c>
    </row>
    <row r="10" spans="1:6">
      <c r="A10" s="4" t="s">
        <v>400</v>
      </c>
      <c r="D10" s="6" t="n">
        <v>2586</v>
      </c>
      <c r="E10" s="6" t="n">
        <v>365</v>
      </c>
      <c r="F10" s="6" t="n">
        <v>7459</v>
      </c>
    </row>
  </sheetData>
  <mergeCells count="2">
    <mergeCell ref="A1:A2"/>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6"/>
    <col customWidth="1" max="6" min="6" width="20"/>
    <col customWidth="1" max="7" min="7" width="21"/>
    <col customWidth="1" max="8" min="8" width="21"/>
    <col customWidth="1" max="9" min="9" width="21"/>
    <col customWidth="1" max="10" min="10" width="21"/>
  </cols>
  <sheetData>
    <row r="1" spans="1:10">
      <c r="A1" s="1" t="s">
        <v>402</v>
      </c>
      <c r="B1" s="2" t="s">
        <v>403</v>
      </c>
      <c r="C1" s="2" t="s">
        <v>404</v>
      </c>
      <c r="D1" s="2" t="s">
        <v>405</v>
      </c>
      <c r="E1" s="2" t="s">
        <v>406</v>
      </c>
      <c r="F1" s="2" t="s">
        <v>407</v>
      </c>
      <c r="G1" s="2" t="s">
        <v>313</v>
      </c>
      <c r="H1" s="2" t="s">
        <v>317</v>
      </c>
      <c r="I1" s="2" t="s">
        <v>321</v>
      </c>
      <c r="J1" s="2" t="s">
        <v>316</v>
      </c>
    </row>
    <row r="2" spans="1:10">
      <c r="A2" s="4" t="s">
        <v>408</v>
      </c>
      <c r="G2" s="6" t="n">
        <v>6529</v>
      </c>
      <c r="H2" s="6" t="n">
        <v>8910</v>
      </c>
      <c r="I2" s="6" t="n">
        <v>32261</v>
      </c>
    </row>
    <row r="3" spans="1:10">
      <c r="A3" s="4" t="s">
        <v>409</v>
      </c>
      <c r="G3" s="5" t="n">
        <v>-8564</v>
      </c>
      <c r="H3" s="6" t="n">
        <v>-1160</v>
      </c>
      <c r="I3" s="6" t="n">
        <v>12461</v>
      </c>
    </row>
    <row r="4" spans="1:10">
      <c r="A4" s="4" t="s">
        <v>410</v>
      </c>
      <c r="H4" s="5" t="n">
        <v>2</v>
      </c>
    </row>
    <row r="5" spans="1:10">
      <c r="A5" s="4" t="s">
        <v>411</v>
      </c>
    </row>
    <row r="6" spans="1:10">
      <c r="A6" s="4" t="s">
        <v>412</v>
      </c>
      <c r="E6" s="10" t="n">
        <v>92.2</v>
      </c>
      <c r="F6" s="6" t="n">
        <v>11000</v>
      </c>
    </row>
    <row r="7" spans="1:10">
      <c r="A7" s="4" t="s">
        <v>413</v>
      </c>
    </row>
    <row r="8" spans="1:10">
      <c r="A8" s="4" t="s">
        <v>414</v>
      </c>
      <c r="J8" s="6" t="n">
        <v>26000</v>
      </c>
    </row>
    <row r="9" spans="1:10">
      <c r="A9" s="4" t="s">
        <v>355</v>
      </c>
    </row>
    <row r="10" spans="1:10">
      <c r="A10" s="4" t="s">
        <v>408</v>
      </c>
      <c r="G10" s="5" t="n">
        <v>6500</v>
      </c>
    </row>
    <row r="11" spans="1:10">
      <c r="A11" s="4" t="s">
        <v>409</v>
      </c>
      <c r="G11" s="6" t="n">
        <v>-8600</v>
      </c>
    </row>
    <row r="12" spans="1:10">
      <c r="A12" s="4" t="s">
        <v>415</v>
      </c>
    </row>
    <row r="13" spans="1:10">
      <c r="A13" s="4" t="s">
        <v>416</v>
      </c>
      <c r="B13" s="5" t="n">
        <v>2</v>
      </c>
    </row>
    <row r="14" spans="1:10">
      <c r="A14" s="4" t="s">
        <v>409</v>
      </c>
      <c r="B14" s="6" t="n">
        <v>-5300</v>
      </c>
    </row>
    <row r="15" spans="1:10">
      <c r="A15" s="4" t="s">
        <v>417</v>
      </c>
    </row>
    <row r="16" spans="1:10">
      <c r="A16" s="4" t="s">
        <v>412</v>
      </c>
      <c r="C16" s="11" t="n">
        <v>195</v>
      </c>
      <c r="D16" s="6" t="n">
        <v>23300</v>
      </c>
    </row>
    <row r="17" spans="1:10">
      <c r="A17" s="4" t="s">
        <v>418</v>
      </c>
    </row>
    <row r="18" spans="1:10">
      <c r="A18" s="4" t="s">
        <v>416</v>
      </c>
      <c r="G18" s="5" t="n">
        <v>1</v>
      </c>
    </row>
    <row r="19" spans="1:10">
      <c r="A19" s="4" t="s">
        <v>346</v>
      </c>
    </row>
    <row r="20" spans="1:10">
      <c r="A20" s="4" t="s">
        <v>416</v>
      </c>
      <c r="G20" s="5" t="n">
        <v>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8"/>
  </cols>
  <sheetData>
    <row r="1" spans="1:4">
      <c r="A1" s="1" t="s">
        <v>419</v>
      </c>
      <c r="C1" s="2" t="s">
        <v>1</v>
      </c>
    </row>
    <row r="2" spans="1:4">
      <c r="C2" s="2" t="s">
        <v>420</v>
      </c>
      <c r="D2" s="2" t="s">
        <v>421</v>
      </c>
    </row>
    <row r="3" spans="1:4">
      <c r="A3" s="4" t="s">
        <v>422</v>
      </c>
    </row>
    <row r="4" spans="1:4">
      <c r="A4" s="4" t="s">
        <v>423</v>
      </c>
      <c r="D4" s="5" t="n">
        <v>2015</v>
      </c>
    </row>
    <row r="5" spans="1:4">
      <c r="A5" s="4" t="s">
        <v>424</v>
      </c>
      <c r="D5" s="5" t="n">
        <v>272</v>
      </c>
    </row>
    <row r="6" spans="1:4">
      <c r="A6" s="4" t="s">
        <v>425</v>
      </c>
      <c r="B6" s="4" t="s">
        <v>426</v>
      </c>
      <c r="D6" s="5" t="n">
        <v>9849</v>
      </c>
    </row>
    <row r="7" spans="1:4">
      <c r="A7" s="4" t="s">
        <v>427</v>
      </c>
      <c r="B7" s="4" t="s">
        <v>428</v>
      </c>
      <c r="D7" s="5" t="n">
        <v>3580</v>
      </c>
    </row>
    <row r="8" spans="1:4">
      <c r="A8" s="4" t="s">
        <v>429</v>
      </c>
      <c r="D8" s="12" t="s">
        <v>430</v>
      </c>
    </row>
    <row r="9" spans="1:4">
      <c r="A9" s="4" t="s">
        <v>431</v>
      </c>
    </row>
    <row r="10" spans="1:4">
      <c r="A10" s="4" t="s">
        <v>423</v>
      </c>
      <c r="C10" s="5" t="n">
        <v>2016</v>
      </c>
    </row>
    <row r="11" spans="1:4">
      <c r="A11" s="4" t="s">
        <v>424</v>
      </c>
      <c r="C11" s="5" t="n">
        <v>286</v>
      </c>
    </row>
    <row r="12" spans="1:4">
      <c r="A12" s="4" t="s">
        <v>425</v>
      </c>
      <c r="B12" s="4" t="s">
        <v>426</v>
      </c>
      <c r="C12" s="5" t="n">
        <v>10960</v>
      </c>
    </row>
    <row r="13" spans="1:4">
      <c r="A13" s="4" t="s">
        <v>427</v>
      </c>
      <c r="B13" s="4" t="s">
        <v>428</v>
      </c>
      <c r="C13" s="5" t="n">
        <v>5300</v>
      </c>
    </row>
    <row r="14" spans="1:4">
      <c r="A14" s="4" t="s">
        <v>429</v>
      </c>
      <c r="C14" s="12" t="s">
        <v>432</v>
      </c>
    </row>
    <row r="15" spans="1:4">
      <c r="A15" s="4" t="s">
        <v>433</v>
      </c>
    </row>
    <row r="16" spans="1:4">
      <c r="A16" s="4" t="s">
        <v>423</v>
      </c>
      <c r="C16" s="5" t="n">
        <v>2017</v>
      </c>
    </row>
    <row r="17" spans="1:4">
      <c r="A17" s="4" t="s">
        <v>424</v>
      </c>
      <c r="C17" s="5" t="n">
        <v>304</v>
      </c>
    </row>
    <row r="18" spans="1:4">
      <c r="A18" s="4" t="s">
        <v>425</v>
      </c>
      <c r="B18" s="4" t="s">
        <v>426</v>
      </c>
      <c r="C18" s="5" t="n">
        <v>11935</v>
      </c>
    </row>
    <row r="19" spans="1:4">
      <c r="A19" s="4" t="s">
        <v>427</v>
      </c>
      <c r="B19" s="4" t="s">
        <v>428</v>
      </c>
      <c r="C19" s="5" t="n">
        <v>4700</v>
      </c>
    </row>
    <row r="20" spans="1:4">
      <c r="A20" s="4" t="s">
        <v>429</v>
      </c>
      <c r="C20" s="12" t="s">
        <v>434</v>
      </c>
    </row>
    <row r="21" spans="1:4"/>
    <row r="22" spans="1:4">
      <c r="A22" s="4" t="s">
        <v>426</v>
      </c>
      <c r="B22" s="4" t="s">
        <v>435</v>
      </c>
    </row>
    <row r="23" spans="1:4">
      <c r="A23" s="4" t="s">
        <v>428</v>
      </c>
      <c r="B23" s="4" t="s">
        <v>436</v>
      </c>
    </row>
  </sheetData>
  <mergeCells count="5">
    <mergeCell ref="A1:B2"/>
    <mergeCell ref="C1:D1"/>
    <mergeCell ref="A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3"/>
    <col customWidth="1" max="3" min="3" width="18"/>
    <col customWidth="1" max="4" min="4" width="18"/>
  </cols>
  <sheetData>
    <row r="1" spans="1:4">
      <c r="A1" s="1" t="s">
        <v>437</v>
      </c>
      <c r="C1" s="2" t="s">
        <v>1</v>
      </c>
    </row>
    <row r="2" spans="1:4">
      <c r="C2" s="2" t="s">
        <v>420</v>
      </c>
      <c r="D2" s="2" t="s">
        <v>421</v>
      </c>
    </row>
    <row r="3" spans="1:4">
      <c r="A3" s="4" t="s">
        <v>438</v>
      </c>
    </row>
    <row r="4" spans="1:4">
      <c r="A4" s="4" t="s">
        <v>439</v>
      </c>
      <c r="C4" s="5" t="n">
        <v>1998</v>
      </c>
    </row>
    <row r="5" spans="1:4">
      <c r="A5" s="4" t="s">
        <v>440</v>
      </c>
      <c r="C5" s="5" t="n">
        <v>202</v>
      </c>
    </row>
    <row r="6" spans="1:4">
      <c r="A6" s="4" t="s">
        <v>441</v>
      </c>
      <c r="B6" s="4" t="s">
        <v>426</v>
      </c>
      <c r="C6" s="5" t="n">
        <v>6000</v>
      </c>
    </row>
    <row r="7" spans="1:4">
      <c r="A7" s="4" t="s">
        <v>442</v>
      </c>
      <c r="B7" s="4" t="s">
        <v>428</v>
      </c>
      <c r="C7" s="5" t="n">
        <v>1620</v>
      </c>
    </row>
    <row r="8" spans="1:4">
      <c r="A8" s="4" t="s">
        <v>443</v>
      </c>
    </row>
    <row r="9" spans="1:4">
      <c r="A9" s="4" t="s">
        <v>439</v>
      </c>
      <c r="D9" s="5" t="n">
        <v>1983</v>
      </c>
    </row>
    <row r="10" spans="1:4">
      <c r="A10" s="4" t="s">
        <v>440</v>
      </c>
      <c r="D10" s="5" t="n">
        <v>265</v>
      </c>
    </row>
    <row r="11" spans="1:4">
      <c r="A11" s="4" t="s">
        <v>441</v>
      </c>
      <c r="B11" s="4" t="s">
        <v>426</v>
      </c>
      <c r="D11" s="5" t="n">
        <v>6120</v>
      </c>
    </row>
    <row r="12" spans="1:4">
      <c r="A12" s="4" t="s">
        <v>442</v>
      </c>
      <c r="B12" s="4" t="s">
        <v>428</v>
      </c>
      <c r="D12" s="5" t="n">
        <v>3370</v>
      </c>
    </row>
    <row r="13" spans="1:4">
      <c r="A13" s="4" t="s">
        <v>444</v>
      </c>
    </row>
    <row r="14" spans="1:4">
      <c r="A14" s="4" t="s">
        <v>439</v>
      </c>
      <c r="D14" s="5" t="n">
        <v>1996</v>
      </c>
    </row>
    <row r="15" spans="1:4">
      <c r="A15" s="4" t="s">
        <v>440</v>
      </c>
      <c r="D15" s="5" t="n">
        <v>220</v>
      </c>
    </row>
    <row r="16" spans="1:4">
      <c r="A16" s="4" t="s">
        <v>441</v>
      </c>
      <c r="B16" s="4" t="s">
        <v>426</v>
      </c>
      <c r="D16" s="5" t="n">
        <v>5450</v>
      </c>
    </row>
    <row r="17" spans="1:4">
      <c r="A17" s="4" t="s">
        <v>442</v>
      </c>
      <c r="B17" s="4" t="s">
        <v>428</v>
      </c>
      <c r="D17" s="5" t="n">
        <v>3115</v>
      </c>
    </row>
    <row r="18" spans="1:4">
      <c r="A18" s="4" t="s">
        <v>445</v>
      </c>
    </row>
    <row r="19" spans="1:4">
      <c r="A19" s="4" t="s">
        <v>439</v>
      </c>
      <c r="D19" s="5" t="n">
        <v>1991</v>
      </c>
    </row>
    <row r="20" spans="1:4">
      <c r="A20" s="4" t="s">
        <v>440</v>
      </c>
      <c r="D20" s="5" t="n">
        <v>268</v>
      </c>
    </row>
    <row r="21" spans="1:4">
      <c r="A21" s="4" t="s">
        <v>441</v>
      </c>
      <c r="D21" s="5" t="n">
        <v>6600</v>
      </c>
    </row>
    <row r="22" spans="1:4">
      <c r="A22" s="4" t="s">
        <v>442</v>
      </c>
      <c r="D22" s="5" t="n">
        <v>3075</v>
      </c>
    </row>
    <row r="23" spans="1:4">
      <c r="A23" s="4" t="s">
        <v>446</v>
      </c>
    </row>
    <row r="24" spans="1:4">
      <c r="A24" s="4" t="s">
        <v>439</v>
      </c>
      <c r="C24" s="5" t="n">
        <v>2005</v>
      </c>
    </row>
    <row r="25" spans="1:4">
      <c r="A25" s="4" t="s">
        <v>440</v>
      </c>
      <c r="C25" s="5" t="n">
        <v>193</v>
      </c>
    </row>
    <row r="26" spans="1:4">
      <c r="A26" s="4" t="s">
        <v>441</v>
      </c>
      <c r="B26" s="4" t="s">
        <v>426</v>
      </c>
      <c r="C26" s="5" t="n">
        <v>5150</v>
      </c>
    </row>
    <row r="27" spans="1:4">
      <c r="A27" s="4" t="s">
        <v>442</v>
      </c>
      <c r="B27" s="4" t="s">
        <v>428</v>
      </c>
      <c r="C27" s="5" t="n">
        <v>1500</v>
      </c>
    </row>
    <row r="28" spans="1:4">
      <c r="A28" s="4" t="s">
        <v>447</v>
      </c>
    </row>
    <row r="29" spans="1:4">
      <c r="A29" s="4" t="s">
        <v>439</v>
      </c>
      <c r="C29" s="5" t="n">
        <v>2006</v>
      </c>
    </row>
    <row r="30" spans="1:4">
      <c r="A30" s="4" t="s">
        <v>440</v>
      </c>
      <c r="C30" s="5" t="n">
        <v>193</v>
      </c>
    </row>
    <row r="31" spans="1:4">
      <c r="A31" s="4" t="s">
        <v>441</v>
      </c>
      <c r="B31" s="4" t="s">
        <v>426</v>
      </c>
      <c r="C31" s="5" t="n">
        <v>5150</v>
      </c>
    </row>
    <row r="32" spans="1:4">
      <c r="A32" s="4" t="s">
        <v>442</v>
      </c>
      <c r="B32" s="4" t="s">
        <v>428</v>
      </c>
      <c r="C32" s="5" t="n">
        <v>1500</v>
      </c>
    </row>
    <row r="33" spans="1:4">
      <c r="A33" s="4" t="s">
        <v>448</v>
      </c>
    </row>
    <row r="34" spans="1:4">
      <c r="A34" s="4" t="s">
        <v>439</v>
      </c>
      <c r="C34" s="5" t="n">
        <v>1997</v>
      </c>
    </row>
    <row r="35" spans="1:4">
      <c r="A35" s="4" t="s">
        <v>440</v>
      </c>
      <c r="C35" s="5" t="n">
        <v>220</v>
      </c>
    </row>
    <row r="36" spans="1:4">
      <c r="A36" s="4" t="s">
        <v>441</v>
      </c>
      <c r="B36" s="4" t="s">
        <v>426</v>
      </c>
      <c r="C36" s="5" t="n">
        <v>5450</v>
      </c>
    </row>
    <row r="37" spans="1:4">
      <c r="A37" s="4" t="s">
        <v>442</v>
      </c>
      <c r="B37" s="4" t="s">
        <v>428</v>
      </c>
      <c r="C37" s="5" t="n">
        <v>3122</v>
      </c>
    </row>
    <row r="38" spans="1:4">
      <c r="A38" s="4" t="s">
        <v>449</v>
      </c>
    </row>
    <row r="39" spans="1:4">
      <c r="A39" s="4" t="s">
        <v>439</v>
      </c>
      <c r="C39" s="5" t="n">
        <v>2008</v>
      </c>
    </row>
    <row r="40" spans="1:4">
      <c r="A40" s="4" t="s">
        <v>440</v>
      </c>
      <c r="C40" s="5" t="n">
        <v>181</v>
      </c>
    </row>
    <row r="41" spans="1:4">
      <c r="A41" s="4" t="s">
        <v>441</v>
      </c>
      <c r="B41" s="4" t="s">
        <v>426</v>
      </c>
      <c r="C41" s="5" t="n">
        <v>7200</v>
      </c>
    </row>
    <row r="42" spans="1:4">
      <c r="A42" s="4" t="s">
        <v>442</v>
      </c>
      <c r="B42" s="4" t="s">
        <v>428</v>
      </c>
      <c r="C42" s="5" t="n">
        <v>552</v>
      </c>
    </row>
    <row r="43" spans="1:4">
      <c r="A43" s="4" t="s">
        <v>450</v>
      </c>
    </row>
    <row r="44" spans="1:4">
      <c r="A44" s="4" t="s">
        <v>439</v>
      </c>
      <c r="C44" s="5" t="n">
        <v>2009</v>
      </c>
    </row>
    <row r="45" spans="1:4">
      <c r="A45" s="4" t="s">
        <v>440</v>
      </c>
      <c r="C45" s="5" t="n">
        <v>181</v>
      </c>
    </row>
    <row r="46" spans="1:4">
      <c r="A46" s="4" t="s">
        <v>441</v>
      </c>
      <c r="B46" s="4" t="s">
        <v>426</v>
      </c>
      <c r="C46" s="5" t="n">
        <v>7200</v>
      </c>
    </row>
    <row r="47" spans="1:4">
      <c r="A47" s="4" t="s">
        <v>442</v>
      </c>
      <c r="B47" s="4" t="s">
        <v>428</v>
      </c>
      <c r="C47" s="5" t="n">
        <v>552</v>
      </c>
    </row>
    <row r="48" spans="1:4"/>
    <row r="49" spans="1:4">
      <c r="A49" s="4" t="s">
        <v>426</v>
      </c>
      <c r="B49" s="4" t="s">
        <v>435</v>
      </c>
    </row>
    <row r="50" spans="1:4">
      <c r="A50" s="4" t="s">
        <v>428</v>
      </c>
      <c r="B50" s="4" t="s">
        <v>436</v>
      </c>
    </row>
  </sheetData>
  <mergeCells count="5">
    <mergeCell ref="A1:B2"/>
    <mergeCell ref="C1:D1"/>
    <mergeCell ref="A48:C48"/>
    <mergeCell ref="B49:C49"/>
    <mergeCell ref="B50:C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4" t="s">
        <v>83</v>
      </c>
      <c r="B3" s="6" t="n">
        <v>123719</v>
      </c>
      <c r="C3" s="6" t="n">
        <v>274806</v>
      </c>
      <c r="D3" s="6" t="n">
        <v>495769</v>
      </c>
    </row>
    <row r="4" spans="1:4">
      <c r="A4" s="3" t="s">
        <v>84</v>
      </c>
    </row>
    <row r="5" spans="1:4">
      <c r="A5" s="4" t="s">
        <v>85</v>
      </c>
      <c r="B5" s="5" t="n">
        <v>83165</v>
      </c>
      <c r="C5" s="5" t="n">
        <v>169837</v>
      </c>
      <c r="D5" s="5" t="n">
        <v>236244</v>
      </c>
    </row>
    <row r="6" spans="1:4">
      <c r="A6" s="4" t="s">
        <v>86</v>
      </c>
      <c r="B6" s="5" t="n">
        <v>4662</v>
      </c>
      <c r="C6" s="5" t="n">
        <v>15387</v>
      </c>
      <c r="D6" s="5" t="n">
        <v>24840</v>
      </c>
    </row>
    <row r="7" spans="1:4">
      <c r="A7" s="4" t="s">
        <v>87</v>
      </c>
      <c r="B7" s="5" t="n">
        <v>37663</v>
      </c>
      <c r="C7" s="5" t="n">
        <v>47280</v>
      </c>
      <c r="D7" s="5" t="n">
        <v>62728</v>
      </c>
    </row>
    <row r="8" spans="1:4">
      <c r="A8" s="4" t="s">
        <v>88</v>
      </c>
      <c r="B8" s="5" t="n">
        <v>58182</v>
      </c>
      <c r="C8" s="5" t="n">
        <v>72591</v>
      </c>
      <c r="D8" s="5" t="n">
        <v>75336</v>
      </c>
    </row>
    <row r="9" spans="1:4">
      <c r="A9" s="4" t="s">
        <v>89</v>
      </c>
      <c r="B9" s="5" t="n">
        <v>162808</v>
      </c>
      <c r="C9" s="5" t="n">
        <v>152103</v>
      </c>
      <c r="D9" s="5" t="n">
        <v>8995</v>
      </c>
    </row>
    <row r="10" spans="1:4">
      <c r="A10" s="4" t="s">
        <v>90</v>
      </c>
      <c r="B10" s="5" t="n">
        <v>8564</v>
      </c>
      <c r="C10" s="5" t="n">
        <v>1160</v>
      </c>
      <c r="D10" s="5" t="n">
        <v>-14039</v>
      </c>
    </row>
    <row r="11" spans="1:4">
      <c r="A11" s="4" t="s">
        <v>91</v>
      </c>
      <c r="B11" s="5" t="n">
        <v>355044</v>
      </c>
      <c r="C11" s="5" t="n">
        <v>458358</v>
      </c>
      <c r="D11" s="5" t="n">
        <v>394104</v>
      </c>
    </row>
    <row r="12" spans="1:4">
      <c r="A12" s="4" t="s">
        <v>92</v>
      </c>
      <c r="B12" s="5" t="n">
        <v>-231325</v>
      </c>
      <c r="C12" s="5" t="n">
        <v>-183552</v>
      </c>
      <c r="D12" s="5" t="n">
        <v>101665</v>
      </c>
    </row>
    <row r="13" spans="1:4">
      <c r="A13" s="3" t="s">
        <v>93</v>
      </c>
    </row>
    <row r="14" spans="1:4">
      <c r="A14" s="4" t="s">
        <v>94</v>
      </c>
      <c r="B14" s="5" t="n">
        <v>-33486</v>
      </c>
      <c r="C14" s="5" t="n">
        <v>-36946</v>
      </c>
      <c r="D14" s="5" t="n">
        <v>-29332</v>
      </c>
    </row>
    <row r="15" spans="1:4">
      <c r="A15" s="4" t="s">
        <v>95</v>
      </c>
      <c r="B15" s="5" t="n">
        <v>133</v>
      </c>
      <c r="C15" s="5" t="n">
        <v>260</v>
      </c>
      <c r="D15" s="5" t="n">
        <v>307</v>
      </c>
    </row>
    <row r="16" spans="1:4">
      <c r="A16" s="4" t="s">
        <v>96</v>
      </c>
      <c r="B16" s="5" t="n">
        <v>35912</v>
      </c>
      <c r="C16" s="5" t="n">
        <v>458</v>
      </c>
      <c r="D16" s="4" t="s">
        <v>47</v>
      </c>
    </row>
    <row r="17" spans="1:4">
      <c r="A17" s="4" t="s">
        <v>97</v>
      </c>
      <c r="B17" s="5" t="n">
        <v>-11287</v>
      </c>
      <c r="C17" s="4" t="s">
        <v>47</v>
      </c>
      <c r="D17" s="4" t="s">
        <v>47</v>
      </c>
    </row>
    <row r="18" spans="1:4">
      <c r="A18" s="4" t="s">
        <v>98</v>
      </c>
      <c r="B18" s="5" t="n">
        <v>-2384</v>
      </c>
      <c r="C18" s="5" t="n">
        <v>-1088</v>
      </c>
      <c r="D18" s="5" t="n">
        <v>-995</v>
      </c>
    </row>
    <row r="19" spans="1:4">
      <c r="A19" s="4" t="s">
        <v>99</v>
      </c>
      <c r="B19" s="5" t="n">
        <v>-11112</v>
      </c>
      <c r="C19" s="5" t="n">
        <v>-37316</v>
      </c>
      <c r="D19" s="5" t="n">
        <v>-30020</v>
      </c>
    </row>
    <row r="20" spans="1:4">
      <c r="A20" s="4" t="s">
        <v>100</v>
      </c>
      <c r="B20" s="5" t="n">
        <v>-242437</v>
      </c>
      <c r="C20" s="5" t="n">
        <v>-220868</v>
      </c>
      <c r="D20" s="5" t="n">
        <v>71645</v>
      </c>
    </row>
    <row r="21" spans="1:4">
      <c r="A21" s="4" t="s">
        <v>101</v>
      </c>
      <c r="B21" s="5" t="n">
        <v>39458</v>
      </c>
      <c r="C21" s="5" t="n">
        <v>5633</v>
      </c>
      <c r="D21" s="5" t="n">
        <v>-9270</v>
      </c>
    </row>
    <row r="22" spans="1:4">
      <c r="A22" s="4" t="s">
        <v>102</v>
      </c>
      <c r="B22" s="6" t="n">
        <v>-202979</v>
      </c>
      <c r="C22" s="6" t="n">
        <v>-215235</v>
      </c>
      <c r="D22" s="6" t="n">
        <v>62375</v>
      </c>
    </row>
    <row r="23" spans="1:4">
      <c r="A23" s="3" t="s">
        <v>103</v>
      </c>
    </row>
    <row r="24" spans="1:4">
      <c r="A24" s="4" t="s">
        <v>104</v>
      </c>
      <c r="B24" s="7" t="n">
        <v>-8.09</v>
      </c>
      <c r="C24" s="7" t="n">
        <v>-8.699999999999999</v>
      </c>
      <c r="D24" s="7" t="n">
        <v>2.39</v>
      </c>
    </row>
    <row r="25" spans="1:4">
      <c r="A25" s="4" t="s">
        <v>105</v>
      </c>
      <c r="B25" s="7" t="n">
        <v>-8.09</v>
      </c>
      <c r="C25" s="7" t="n">
        <v>-8.699999999999999</v>
      </c>
      <c r="D25" s="7" t="n">
        <v>2.39</v>
      </c>
    </row>
    <row r="26" spans="1:4">
      <c r="A26" s="3" t="s">
        <v>106</v>
      </c>
    </row>
    <row r="27" spans="1:4">
      <c r="A27" s="4" t="s">
        <v>107</v>
      </c>
      <c r="B27" s="5" t="n">
        <v>25094</v>
      </c>
      <c r="C27" s="5" t="n">
        <v>24729</v>
      </c>
      <c r="D27" s="5" t="n">
        <v>26097</v>
      </c>
    </row>
    <row r="28" spans="1:4">
      <c r="A28" s="4" t="s">
        <v>108</v>
      </c>
      <c r="B28" s="5" t="n">
        <v>25094</v>
      </c>
      <c r="C28" s="5" t="n">
        <v>24729</v>
      </c>
      <c r="D28" s="5" t="n">
        <v>26097</v>
      </c>
    </row>
    <row r="29" spans="1:4">
      <c r="A29" s="4" t="s">
        <v>109</v>
      </c>
      <c r="B29" s="4" t="s">
        <v>47</v>
      </c>
      <c r="C29" s="4" t="s">
        <v>47</v>
      </c>
      <c r="D29" s="6"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51</v>
      </c>
      <c r="B1" s="2" t="s">
        <v>452</v>
      </c>
      <c r="C1" s="2" t="s">
        <v>1</v>
      </c>
    </row>
    <row r="2" spans="1:5">
      <c r="B2" s="2" t="s">
        <v>453</v>
      </c>
      <c r="C2" s="2" t="s">
        <v>2</v>
      </c>
      <c r="D2" s="2" t="s">
        <v>32</v>
      </c>
      <c r="E2" s="2" t="s">
        <v>82</v>
      </c>
    </row>
    <row r="3" spans="1:5">
      <c r="A3" s="4" t="s">
        <v>454</v>
      </c>
      <c r="B3" s="4" t="s">
        <v>455</v>
      </c>
    </row>
    <row r="4" spans="1:5">
      <c r="A4" s="4" t="s">
        <v>456</v>
      </c>
      <c r="C4" s="4" t="s">
        <v>457</v>
      </c>
    </row>
    <row r="5" spans="1:5">
      <c r="A5" s="4" t="s">
        <v>458</v>
      </c>
      <c r="D5" s="8" t="n">
        <v>2.1</v>
      </c>
      <c r="E5" s="8" t="n">
        <v>2.9</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82</v>
      </c>
    </row>
    <row r="3" spans="1:4">
      <c r="A3" s="4" t="s">
        <v>460</v>
      </c>
      <c r="B3" s="6" t="n">
        <v>0</v>
      </c>
      <c r="C3" s="6" t="n">
        <v>25010</v>
      </c>
      <c r="D3" s="6" t="n">
        <v>30676</v>
      </c>
    </row>
    <row r="4" spans="1:4">
      <c r="A4" s="4" t="s">
        <v>461</v>
      </c>
      <c r="B4" s="5" t="n">
        <v>0</v>
      </c>
      <c r="C4" s="5" t="n">
        <v>-2456</v>
      </c>
      <c r="D4" s="5" t="n">
        <v>-5666</v>
      </c>
    </row>
    <row r="5" spans="1:4">
      <c r="A5" s="4" t="s">
        <v>462</v>
      </c>
      <c r="B5" s="4" t="s">
        <v>47</v>
      </c>
      <c r="C5" s="5" t="n">
        <v>-22554</v>
      </c>
      <c r="D5" s="4" t="s">
        <v>47</v>
      </c>
    </row>
    <row r="6" spans="1:4">
      <c r="A6" s="4" t="s">
        <v>460</v>
      </c>
      <c r="B6" s="6" t="n">
        <v>0</v>
      </c>
      <c r="C6" s="6" t="n">
        <v>0</v>
      </c>
      <c r="D6" s="6" t="n">
        <v>2501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1"/>
    <col customWidth="1" max="8" min="8" width="21"/>
    <col customWidth="1" max="9" min="9" width="14"/>
    <col customWidth="1" max="10" min="10" width="21"/>
    <col customWidth="1" max="11" min="11" width="21"/>
    <col customWidth="1" max="12" min="12" width="17"/>
    <col customWidth="1" max="13" min="13" width="21"/>
    <col customWidth="1" max="14" min="14" width="21"/>
    <col customWidth="1" max="15" min="15" width="21"/>
  </cols>
  <sheetData>
    <row r="1" spans="1:15">
      <c r="A1" s="1" t="s">
        <v>463</v>
      </c>
      <c r="B1" s="2" t="s">
        <v>464</v>
      </c>
      <c r="C1" s="2" t="s">
        <v>465</v>
      </c>
      <c r="D1" s="2" t="s">
        <v>466</v>
      </c>
      <c r="E1" s="2" t="s">
        <v>467</v>
      </c>
      <c r="F1" s="2" t="s">
        <v>468</v>
      </c>
      <c r="G1" s="2" t="s">
        <v>313</v>
      </c>
      <c r="H1" s="2" t="s">
        <v>314</v>
      </c>
      <c r="I1" s="2" t="s">
        <v>469</v>
      </c>
      <c r="J1" s="2" t="s">
        <v>403</v>
      </c>
      <c r="K1" s="2" t="s">
        <v>470</v>
      </c>
      <c r="L1" s="2" t="s">
        <v>471</v>
      </c>
      <c r="M1" s="2" t="s">
        <v>313</v>
      </c>
      <c r="N1" s="2" t="s">
        <v>317</v>
      </c>
      <c r="O1" s="2" t="s">
        <v>472</v>
      </c>
    </row>
    <row r="2" spans="1:15">
      <c r="A2" s="4" t="s">
        <v>473</v>
      </c>
      <c r="L2" s="4" t="s">
        <v>177</v>
      </c>
      <c r="M2" s="4" t="s">
        <v>177</v>
      </c>
      <c r="N2" s="4" t="s">
        <v>177</v>
      </c>
    </row>
    <row r="3" spans="1:15">
      <c r="A3" s="4" t="s">
        <v>474</v>
      </c>
      <c r="M3" s="6" t="n">
        <v>489797</v>
      </c>
      <c r="N3" s="6" t="n">
        <v>499000</v>
      </c>
    </row>
    <row r="4" spans="1:15">
      <c r="A4" s="4" t="s">
        <v>475</v>
      </c>
      <c r="L4" s="5" t="n">
        <v>3</v>
      </c>
      <c r="M4" s="5" t="n">
        <v>3</v>
      </c>
    </row>
    <row r="5" spans="1:15">
      <c r="A5" s="4" t="s">
        <v>476</v>
      </c>
      <c r="L5" s="5" t="n">
        <v>2</v>
      </c>
      <c r="M5" s="5" t="n">
        <v>2</v>
      </c>
    </row>
    <row r="6" spans="1:15">
      <c r="A6" s="4" t="s">
        <v>477</v>
      </c>
      <c r="M6" s="6" t="n">
        <v>6894</v>
      </c>
      <c r="N6" s="5" t="n">
        <v>9018</v>
      </c>
    </row>
    <row r="7" spans="1:15">
      <c r="A7" s="4" t="s">
        <v>368</v>
      </c>
      <c r="M7" s="5" t="n">
        <v>94000</v>
      </c>
    </row>
    <row r="8" spans="1:15">
      <c r="A8" s="4" t="s">
        <v>478</v>
      </c>
    </row>
    <row r="9" spans="1:15">
      <c r="A9" s="4" t="s">
        <v>474</v>
      </c>
      <c r="M9" s="5" t="n">
        <v>49000</v>
      </c>
      <c r="N9" s="4" t="s">
        <v>47</v>
      </c>
    </row>
    <row r="10" spans="1:15">
      <c r="A10" s="4" t="s">
        <v>479</v>
      </c>
      <c r="G10" s="4" t="s">
        <v>480</v>
      </c>
    </row>
    <row r="11" spans="1:15">
      <c r="A11" s="4" t="s">
        <v>371</v>
      </c>
    </row>
    <row r="12" spans="1:15">
      <c r="A12" s="4" t="s">
        <v>372</v>
      </c>
      <c r="J12" s="6" t="n">
        <v>72000</v>
      </c>
    </row>
    <row r="13" spans="1:15">
      <c r="A13" s="4" t="s">
        <v>373</v>
      </c>
      <c r="K13" s="6" t="n">
        <v>10000</v>
      </c>
    </row>
    <row r="14" spans="1:15">
      <c r="A14" s="4" t="s">
        <v>481</v>
      </c>
    </row>
    <row r="15" spans="1:15">
      <c r="A15" s="4" t="s">
        <v>482</v>
      </c>
      <c r="G15" s="4" t="s">
        <v>483</v>
      </c>
    </row>
    <row r="16" spans="1:15">
      <c r="A16" s="4" t="s">
        <v>484</v>
      </c>
    </row>
    <row r="17" spans="1:15">
      <c r="A17" s="4" t="s">
        <v>482</v>
      </c>
      <c r="G17" s="4" t="s">
        <v>485</v>
      </c>
    </row>
    <row r="18" spans="1:15">
      <c r="A18" s="4" t="s">
        <v>478</v>
      </c>
    </row>
    <row r="19" spans="1:15">
      <c r="A19" s="4" t="s">
        <v>486</v>
      </c>
      <c r="M19" s="6" t="n">
        <v>100000</v>
      </c>
    </row>
    <row r="20" spans="1:15">
      <c r="A20" s="4" t="s">
        <v>487</v>
      </c>
      <c r="G20" s="4" t="s">
        <v>488</v>
      </c>
    </row>
    <row r="21" spans="1:15">
      <c r="A21" s="4" t="s">
        <v>489</v>
      </c>
      <c r="L21" s="4" t="s">
        <v>490</v>
      </c>
      <c r="M21" s="4" t="s">
        <v>490</v>
      </c>
    </row>
    <row r="22" spans="1:15">
      <c r="A22" s="4" t="s">
        <v>475</v>
      </c>
      <c r="H22" s="5" t="n">
        <v>3</v>
      </c>
    </row>
    <row r="23" spans="1:15">
      <c r="A23" s="4" t="s">
        <v>476</v>
      </c>
      <c r="L23" s="5" t="n">
        <v>2</v>
      </c>
      <c r="M23" s="5" t="n">
        <v>2</v>
      </c>
    </row>
    <row r="24" spans="1:15">
      <c r="A24" s="4" t="s">
        <v>491</v>
      </c>
      <c r="H24" s="6" t="n">
        <v>20000</v>
      </c>
    </row>
    <row r="25" spans="1:15">
      <c r="A25" s="4" t="s">
        <v>492</v>
      </c>
      <c r="M25" s="6" t="n">
        <v>35000</v>
      </c>
    </row>
    <row r="26" spans="1:15">
      <c r="A26" s="4" t="s">
        <v>493</v>
      </c>
      <c r="M26" s="5" t="n">
        <v>35000</v>
      </c>
    </row>
    <row r="27" spans="1:15">
      <c r="A27" s="4" t="s">
        <v>477</v>
      </c>
      <c r="M27" s="6" t="n">
        <v>2500</v>
      </c>
    </row>
    <row r="28" spans="1:15">
      <c r="A28" s="4" t="s">
        <v>494</v>
      </c>
      <c r="L28" s="5" t="n">
        <v>24</v>
      </c>
      <c r="M28" s="5" t="n">
        <v>24</v>
      </c>
    </row>
    <row r="29" spans="1:15">
      <c r="A29" s="4" t="s">
        <v>372</v>
      </c>
      <c r="M29" s="6" t="n">
        <v>49000</v>
      </c>
    </row>
    <row r="30" spans="1:15">
      <c r="A30" s="4" t="s">
        <v>368</v>
      </c>
      <c r="M30" s="6" t="n">
        <v>35800</v>
      </c>
    </row>
    <row r="31" spans="1:15">
      <c r="A31" s="4" t="s">
        <v>495</v>
      </c>
      <c r="L31" s="4" t="s">
        <v>496</v>
      </c>
      <c r="M31" s="4" t="s">
        <v>496</v>
      </c>
    </row>
    <row r="32" spans="1:15">
      <c r="A32" s="4" t="s">
        <v>371</v>
      </c>
    </row>
    <row r="33" spans="1:15">
      <c r="A33" s="4" t="s">
        <v>373</v>
      </c>
      <c r="K33" s="6" t="n">
        <v>10000</v>
      </c>
    </row>
    <row r="34" spans="1:15">
      <c r="A34" s="4" t="s">
        <v>497</v>
      </c>
    </row>
    <row r="35" spans="1:15">
      <c r="A35" s="4" t="s">
        <v>486</v>
      </c>
      <c r="M35" s="6" t="n">
        <v>25000</v>
      </c>
    </row>
    <row r="36" spans="1:15">
      <c r="A36" s="4" t="s">
        <v>498</v>
      </c>
    </row>
    <row r="37" spans="1:15">
      <c r="A37" s="4" t="s">
        <v>486</v>
      </c>
      <c r="M37" s="5" t="n">
        <v>5000</v>
      </c>
    </row>
    <row r="38" spans="1:15">
      <c r="A38" s="4" t="s">
        <v>499</v>
      </c>
    </row>
    <row r="39" spans="1:15">
      <c r="A39" s="4" t="s">
        <v>500</v>
      </c>
      <c r="L39" s="10" t="n">
        <v>0.6</v>
      </c>
      <c r="M39" s="6" t="n">
        <v>69400</v>
      </c>
    </row>
    <row r="40" spans="1:15">
      <c r="A40" s="4" t="s">
        <v>479</v>
      </c>
      <c r="G40" s="4" t="s">
        <v>480</v>
      </c>
    </row>
    <row r="41" spans="1:15">
      <c r="A41" s="4" t="s">
        <v>487</v>
      </c>
      <c r="G41" s="4" t="s">
        <v>488</v>
      </c>
    </row>
    <row r="42" spans="1:15">
      <c r="A42" s="4" t="s">
        <v>489</v>
      </c>
      <c r="L42" s="4" t="s">
        <v>490</v>
      </c>
      <c r="M42" s="4" t="s">
        <v>490</v>
      </c>
    </row>
    <row r="43" spans="1:15">
      <c r="A43" s="4" t="s">
        <v>491</v>
      </c>
      <c r="H43" s="6" t="n">
        <v>20000</v>
      </c>
    </row>
    <row r="44" spans="1:15">
      <c r="A44" s="4" t="s">
        <v>492</v>
      </c>
      <c r="M44" s="6" t="n">
        <v>35000</v>
      </c>
    </row>
    <row r="45" spans="1:15">
      <c r="A45" s="4" t="s">
        <v>493</v>
      </c>
      <c r="M45" s="5" t="n">
        <v>35000</v>
      </c>
    </row>
    <row r="46" spans="1:15">
      <c r="A46" s="4" t="s">
        <v>477</v>
      </c>
      <c r="M46" s="6" t="n">
        <v>1200</v>
      </c>
    </row>
    <row r="47" spans="1:15">
      <c r="A47" s="4" t="s">
        <v>494</v>
      </c>
      <c r="L47" s="5" t="n">
        <v>7</v>
      </c>
      <c r="M47" s="5" t="n">
        <v>7</v>
      </c>
    </row>
    <row r="48" spans="1:15">
      <c r="A48" s="4" t="s">
        <v>372</v>
      </c>
      <c r="M48" s="6" t="n">
        <v>11200</v>
      </c>
    </row>
    <row r="49" spans="1:15">
      <c r="A49" s="4" t="s">
        <v>368</v>
      </c>
      <c r="M49" s="6" t="n">
        <v>58200</v>
      </c>
    </row>
    <row r="50" spans="1:15">
      <c r="A50" s="4" t="s">
        <v>501</v>
      </c>
      <c r="G50" s="9" t="n">
        <v>1.5</v>
      </c>
    </row>
    <row r="51" spans="1:15">
      <c r="A51" s="4" t="s">
        <v>502</v>
      </c>
      <c r="L51" s="4" t="s">
        <v>503</v>
      </c>
      <c r="M51" s="4" t="s">
        <v>503</v>
      </c>
    </row>
    <row r="52" spans="1:15">
      <c r="A52" s="4" t="s">
        <v>504</v>
      </c>
      <c r="L52" s="4" t="s">
        <v>505</v>
      </c>
      <c r="M52" s="4" t="s">
        <v>505</v>
      </c>
    </row>
    <row r="53" spans="1:15">
      <c r="A53" s="4" t="s">
        <v>506</v>
      </c>
    </row>
    <row r="54" spans="1:15">
      <c r="A54" s="4" t="s">
        <v>494</v>
      </c>
      <c r="L54" s="5" t="n">
        <v>4</v>
      </c>
      <c r="M54" s="5" t="n">
        <v>4</v>
      </c>
    </row>
    <row r="55" spans="1:15">
      <c r="A55" s="4" t="s">
        <v>507</v>
      </c>
    </row>
    <row r="56" spans="1:15">
      <c r="A56" s="4" t="s">
        <v>482</v>
      </c>
      <c r="G56" s="4" t="s">
        <v>508</v>
      </c>
    </row>
    <row r="57" spans="1:15">
      <c r="A57" s="4" t="s">
        <v>509</v>
      </c>
    </row>
    <row r="58" spans="1:15">
      <c r="A58" s="4" t="s">
        <v>482</v>
      </c>
      <c r="G58" s="4" t="s">
        <v>485</v>
      </c>
    </row>
    <row r="59" spans="1:15">
      <c r="A59" s="4" t="s">
        <v>510</v>
      </c>
    </row>
    <row r="60" spans="1:15">
      <c r="A60" s="4" t="s">
        <v>511</v>
      </c>
      <c r="B60" s="9" t="n">
        <v>1.5</v>
      </c>
    </row>
    <row r="61" spans="1:15">
      <c r="A61" s="4" t="s">
        <v>512</v>
      </c>
    </row>
    <row r="62" spans="1:15">
      <c r="A62" s="4" t="s">
        <v>500</v>
      </c>
      <c r="O62" s="6" t="n">
        <v>500000</v>
      </c>
    </row>
    <row r="63" spans="1:15">
      <c r="A63" s="4" t="s">
        <v>473</v>
      </c>
      <c r="O63" s="4" t="s">
        <v>177</v>
      </c>
    </row>
    <row r="64" spans="1:15">
      <c r="A64" s="4" t="s">
        <v>513</v>
      </c>
      <c r="M64" s="6" t="n">
        <v>69400</v>
      </c>
      <c r="N64" s="5" t="n">
        <v>1000</v>
      </c>
    </row>
    <row r="65" spans="1:15">
      <c r="A65" s="4" t="s">
        <v>474</v>
      </c>
      <c r="M65" s="5" t="n">
        <v>429640</v>
      </c>
      <c r="N65" s="6" t="n">
        <v>499000</v>
      </c>
    </row>
    <row r="66" spans="1:15">
      <c r="A66" s="4" t="s">
        <v>514</v>
      </c>
      <c r="G66" s="6" t="n">
        <v>35900</v>
      </c>
    </row>
    <row r="67" spans="1:15">
      <c r="A67" s="4" t="s">
        <v>515</v>
      </c>
      <c r="M67" s="6" t="n">
        <v>12700</v>
      </c>
    </row>
    <row r="68" spans="1:15">
      <c r="A68" s="4" t="s">
        <v>516</v>
      </c>
      <c r="L68" s="4" t="s">
        <v>517</v>
      </c>
      <c r="M68" s="4" t="s">
        <v>517</v>
      </c>
    </row>
    <row r="69" spans="1:15">
      <c r="A69" s="4" t="s">
        <v>518</v>
      </c>
    </row>
    <row r="70" spans="1:15">
      <c r="A70" s="4" t="s">
        <v>519</v>
      </c>
      <c r="C70" s="4" t="s">
        <v>455</v>
      </c>
      <c r="D70" s="4" t="s">
        <v>520</v>
      </c>
      <c r="E70" s="4" t="s">
        <v>521</v>
      </c>
      <c r="F70" s="4" t="s">
        <v>522</v>
      </c>
      <c r="I70" s="4" t="s">
        <v>455</v>
      </c>
    </row>
    <row r="71" spans="1:15">
      <c r="A71" s="4" t="s">
        <v>482</v>
      </c>
      <c r="C71" s="4" t="s">
        <v>523</v>
      </c>
    </row>
    <row r="72" spans="1:15">
      <c r="A72" s="4" t="s">
        <v>524</v>
      </c>
    </row>
    <row r="73" spans="1:15">
      <c r="A73" s="4" t="s">
        <v>474</v>
      </c>
      <c r="M73" s="6" t="n">
        <v>429600</v>
      </c>
    </row>
    <row r="74" spans="1:15">
      <c r="A74" s="4" t="s">
        <v>525</v>
      </c>
      <c r="M74" s="5" t="n">
        <v>234900</v>
      </c>
    </row>
    <row r="75" spans="1:15">
      <c r="A75" s="4" t="s">
        <v>376</v>
      </c>
      <c r="M75" s="6" t="n">
        <v>13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6</v>
      </c>
      <c r="B1" s="2" t="s">
        <v>2</v>
      </c>
      <c r="C1" s="2" t="s">
        <v>32</v>
      </c>
    </row>
    <row r="2" spans="1:3">
      <c r="A2" s="4" t="s">
        <v>54</v>
      </c>
      <c r="B2" s="6" t="n">
        <v>489797</v>
      </c>
      <c r="C2" s="6" t="n">
        <v>499000</v>
      </c>
    </row>
    <row r="3" spans="1:3">
      <c r="A3" s="4" t="s">
        <v>527</v>
      </c>
      <c r="B3" s="5" t="n">
        <v>423</v>
      </c>
      <c r="C3" s="5" t="n">
        <v>607</v>
      </c>
    </row>
    <row r="4" spans="1:3">
      <c r="A4" s="4" t="s">
        <v>528</v>
      </c>
      <c r="B4" s="5" t="n">
        <v>-6894</v>
      </c>
      <c r="C4" s="5" t="n">
        <v>-9018</v>
      </c>
    </row>
    <row r="5" spans="1:3">
      <c r="A5" s="4" t="s">
        <v>121</v>
      </c>
      <c r="B5" s="5" t="n">
        <v>483326</v>
      </c>
      <c r="C5" s="5" t="n">
        <v>490589</v>
      </c>
    </row>
    <row r="6" spans="1:3">
      <c r="A6" s="4" t="s">
        <v>478</v>
      </c>
    </row>
    <row r="7" spans="1:3">
      <c r="A7" s="4" t="s">
        <v>54</v>
      </c>
      <c r="B7" s="5" t="n">
        <v>49000</v>
      </c>
      <c r="C7" s="4" t="s">
        <v>47</v>
      </c>
    </row>
    <row r="8" spans="1:3">
      <c r="A8" s="4" t="s">
        <v>499</v>
      </c>
    </row>
    <row r="9" spans="1:3">
      <c r="A9" s="4" t="s">
        <v>54</v>
      </c>
      <c r="B9" s="5" t="n">
        <v>11157</v>
      </c>
      <c r="C9" s="4" t="s">
        <v>47</v>
      </c>
    </row>
    <row r="10" spans="1:3">
      <c r="A10" s="4" t="s">
        <v>512</v>
      </c>
    </row>
    <row r="11" spans="1:3">
      <c r="A11" s="4" t="s">
        <v>54</v>
      </c>
      <c r="B11" s="6" t="n">
        <v>429640</v>
      </c>
      <c r="C11" s="6" t="n">
        <v>499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2</v>
      </c>
    </row>
    <row r="2" spans="1:3">
      <c r="A2" s="5" t="n">
        <v>2017</v>
      </c>
      <c r="B2" s="6" t="n">
        <v>0</v>
      </c>
    </row>
    <row r="3" spans="1:3">
      <c r="A3" s="5" t="n">
        <v>2018</v>
      </c>
      <c r="B3" s="5" t="n">
        <v>0</v>
      </c>
    </row>
    <row r="4" spans="1:3">
      <c r="A4" s="5" t="n">
        <v>2019</v>
      </c>
      <c r="B4" s="5" t="n">
        <v>60157</v>
      </c>
    </row>
    <row r="5" spans="1:3">
      <c r="A5" s="5" t="n">
        <v>2020</v>
      </c>
      <c r="B5" s="5" t="n">
        <v>0</v>
      </c>
    </row>
    <row r="6" spans="1:3">
      <c r="A6" s="5" t="n">
        <v>2021</v>
      </c>
      <c r="B6" s="5" t="n">
        <v>0</v>
      </c>
    </row>
    <row r="7" spans="1:3">
      <c r="A7" s="4" t="s">
        <v>530</v>
      </c>
      <c r="B7" s="5" t="n">
        <v>429640</v>
      </c>
    </row>
    <row r="8" spans="1:3">
      <c r="A8" s="4" t="s">
        <v>121</v>
      </c>
      <c r="B8" s="6" t="n">
        <v>489797</v>
      </c>
      <c r="C8" s="6" t="n">
        <v>49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82</v>
      </c>
    </row>
    <row r="3" spans="1:4">
      <c r="A3" s="4" t="s">
        <v>532</v>
      </c>
      <c r="B3" s="4" t="s">
        <v>533</v>
      </c>
    </row>
    <row r="4" spans="1:4">
      <c r="A4" s="4" t="s">
        <v>534</v>
      </c>
      <c r="B4" s="8" t="n">
        <v>33.5</v>
      </c>
    </row>
    <row r="5" spans="1:4">
      <c r="A5" s="4" t="s">
        <v>535</v>
      </c>
      <c r="B5" s="9" t="n">
        <v>21.8</v>
      </c>
    </row>
    <row r="6" spans="1:4">
      <c r="A6" s="4" t="s">
        <v>536</v>
      </c>
      <c r="B6" s="8" t="n">
        <v>2.9</v>
      </c>
    </row>
    <row r="7" spans="1:4">
      <c r="A7" s="4" t="s">
        <v>537</v>
      </c>
      <c r="B7" s="4" t="s">
        <v>325</v>
      </c>
      <c r="C7" s="4" t="s">
        <v>325</v>
      </c>
    </row>
    <row r="8" spans="1:4">
      <c r="A8" s="4" t="s">
        <v>538</v>
      </c>
      <c r="B8" s="8" t="n">
        <v>9.300000000000001</v>
      </c>
    </row>
    <row r="9" spans="1:4">
      <c r="A9" s="4" t="s">
        <v>539</v>
      </c>
      <c r="B9" s="5" t="n">
        <v>40</v>
      </c>
      <c r="C9" s="6" t="n">
        <v>200</v>
      </c>
    </row>
    <row r="10" spans="1:4">
      <c r="A10" s="4" t="s">
        <v>540</v>
      </c>
      <c r="B10" s="5" t="n">
        <v>14</v>
      </c>
    </row>
    <row r="11" spans="1:4">
      <c r="A11" s="4" t="s">
        <v>541</v>
      </c>
      <c r="B11" s="8" t="n">
        <v>565.3</v>
      </c>
    </row>
    <row r="12" spans="1:4">
      <c r="A12" s="4" t="s">
        <v>542</v>
      </c>
      <c r="B12" s="4" t="s">
        <v>543</v>
      </c>
    </row>
    <row r="13" spans="1:4">
      <c r="A13" s="4" t="s">
        <v>544</v>
      </c>
      <c r="B13" s="8" t="n">
        <v>8.6</v>
      </c>
    </row>
    <row r="14" spans="1:4">
      <c r="A14" s="4" t="s">
        <v>545</v>
      </c>
      <c r="B14" s="9" t="n">
        <v>21.1</v>
      </c>
      <c r="C14" s="8" t="n">
        <v>24.7</v>
      </c>
      <c r="D14" s="8" t="n">
        <v>24.7</v>
      </c>
    </row>
    <row r="15" spans="1:4">
      <c r="A15" s="4" t="s">
        <v>546</v>
      </c>
      <c r="B15" s="9" t="n">
        <v>11.9</v>
      </c>
    </row>
    <row r="16" spans="1:4">
      <c r="A16" s="4" t="s">
        <v>547</v>
      </c>
      <c r="B16" s="5" t="n">
        <v>1</v>
      </c>
    </row>
    <row r="17" spans="1:4">
      <c r="A17" s="4" t="s">
        <v>548</v>
      </c>
    </row>
    <row r="18" spans="1:4">
      <c r="A18" s="4" t="s">
        <v>536</v>
      </c>
      <c r="B18" s="9" t="n">
        <v>-3.3</v>
      </c>
    </row>
    <row r="19" spans="1:4">
      <c r="A19" s="4" t="s">
        <v>549</v>
      </c>
    </row>
    <row r="20" spans="1:4">
      <c r="A20" s="4" t="s">
        <v>550</v>
      </c>
      <c r="B20" s="8" t="n">
        <v>153.2</v>
      </c>
    </row>
    <row r="21" spans="1:4">
      <c r="A21" s="4" t="s">
        <v>551</v>
      </c>
    </row>
    <row r="22" spans="1:4">
      <c r="A22" s="4" t="s">
        <v>552</v>
      </c>
      <c r="B22" s="5" t="n">
        <v>2002</v>
      </c>
    </row>
    <row r="23" spans="1:4">
      <c r="A23" s="4" t="s">
        <v>553</v>
      </c>
    </row>
    <row r="24" spans="1:4">
      <c r="A24" s="4" t="s">
        <v>535</v>
      </c>
      <c r="B24" s="8" t="n">
        <v>21.8</v>
      </c>
    </row>
    <row r="25" spans="1:4">
      <c r="A25" s="4" t="s">
        <v>554</v>
      </c>
    </row>
    <row r="26" spans="1:4">
      <c r="A26" s="4" t="s">
        <v>552</v>
      </c>
      <c r="B26" s="5" t="n">
        <v>2014</v>
      </c>
    </row>
    <row r="27" spans="1:4">
      <c r="A27" s="4" t="s">
        <v>555</v>
      </c>
    </row>
    <row r="28" spans="1:4">
      <c r="A28" s="4" t="s">
        <v>550</v>
      </c>
      <c r="B28" s="8" t="n">
        <v>4.4</v>
      </c>
    </row>
    <row r="29" spans="1:4">
      <c r="A29" s="4" t="s">
        <v>556</v>
      </c>
    </row>
    <row r="30" spans="1:4">
      <c r="A30" s="4" t="s">
        <v>550</v>
      </c>
      <c r="B30" s="9" t="n">
        <v>0.4</v>
      </c>
    </row>
    <row r="31" spans="1:4">
      <c r="A31" s="4" t="s">
        <v>557</v>
      </c>
    </row>
    <row r="32" spans="1:4">
      <c r="A32" s="4" t="s">
        <v>550</v>
      </c>
      <c r="B32" s="9" t="n">
        <v>22.6</v>
      </c>
    </row>
    <row r="33" spans="1:4">
      <c r="A33" s="4" t="s">
        <v>558</v>
      </c>
    </row>
    <row r="34" spans="1:4">
      <c r="A34" s="4" t="s">
        <v>550</v>
      </c>
      <c r="B34" s="8" t="n">
        <v>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82</v>
      </c>
    </row>
    <row r="3" spans="1:4">
      <c r="A3" s="4" t="s">
        <v>560</v>
      </c>
      <c r="B3" s="6" t="n">
        <v>-133572</v>
      </c>
      <c r="C3" s="6" t="n">
        <v>-198175</v>
      </c>
      <c r="D3" s="6" t="n">
        <v>1189</v>
      </c>
    </row>
    <row r="4" spans="1:4">
      <c r="A4" s="4" t="s">
        <v>561</v>
      </c>
      <c r="B4" s="5" t="n">
        <v>-108865</v>
      </c>
      <c r="C4" s="5" t="n">
        <v>-22693</v>
      </c>
      <c r="D4" s="5" t="n">
        <v>70456</v>
      </c>
    </row>
    <row r="5" spans="1:4">
      <c r="B5" s="6" t="n">
        <v>-242437</v>
      </c>
      <c r="C5" s="6" t="n">
        <v>-220868</v>
      </c>
      <c r="D5" s="6" t="n">
        <v>716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2</v>
      </c>
      <c r="C1" s="2" t="s">
        <v>1</v>
      </c>
    </row>
    <row r="2" spans="1:5">
      <c r="C2" s="2" t="s">
        <v>2</v>
      </c>
      <c r="D2" s="2" t="s">
        <v>32</v>
      </c>
      <c r="E2" s="2" t="s">
        <v>82</v>
      </c>
    </row>
    <row r="3" spans="1:5">
      <c r="A3" s="4" t="s">
        <v>563</v>
      </c>
      <c r="C3" s="4" t="s">
        <v>47</v>
      </c>
      <c r="D3" s="6" t="n">
        <v>-69</v>
      </c>
      <c r="E3" s="6" t="n">
        <v>464</v>
      </c>
    </row>
    <row r="4" spans="1:5">
      <c r="A4" s="4" t="s">
        <v>564</v>
      </c>
      <c r="C4" s="5" t="n">
        <v>-36442</v>
      </c>
      <c r="D4" s="5" t="n">
        <v>-3270</v>
      </c>
      <c r="E4" s="5" t="n">
        <v>80</v>
      </c>
    </row>
    <row r="5" spans="1:5">
      <c r="A5" s="4" t="s">
        <v>565</v>
      </c>
      <c r="B5" s="4" t="s">
        <v>426</v>
      </c>
      <c r="C5" s="5" t="n">
        <v>-6</v>
      </c>
      <c r="D5" s="5" t="n">
        <v>39</v>
      </c>
      <c r="E5" s="5" t="n">
        <v>1627</v>
      </c>
    </row>
    <row r="6" spans="1:5">
      <c r="A6" s="4" t="s">
        <v>566</v>
      </c>
      <c r="C6" s="5" t="n">
        <v>-36448</v>
      </c>
      <c r="D6" s="5" t="n">
        <v>-3300</v>
      </c>
      <c r="E6" s="5" t="n">
        <v>2171</v>
      </c>
    </row>
    <row r="7" spans="1:5">
      <c r="A7" s="4" t="s">
        <v>567</v>
      </c>
      <c r="C7" s="5" t="n">
        <v>1419</v>
      </c>
      <c r="D7" s="5" t="n">
        <v>1130</v>
      </c>
      <c r="E7" s="5" t="n">
        <v>5544</v>
      </c>
    </row>
    <row r="8" spans="1:5">
      <c r="A8" s="4" t="s">
        <v>568</v>
      </c>
      <c r="C8" s="5" t="n">
        <v>-2014</v>
      </c>
      <c r="D8" s="5" t="n">
        <v>-553</v>
      </c>
      <c r="E8" s="5" t="n">
        <v>-146</v>
      </c>
    </row>
    <row r="9" spans="1:5">
      <c r="A9" s="4" t="s">
        <v>569</v>
      </c>
      <c r="B9" s="4" t="s">
        <v>426</v>
      </c>
      <c r="C9" s="5" t="n">
        <v>-2415</v>
      </c>
      <c r="D9" s="5" t="n">
        <v>-2910</v>
      </c>
      <c r="E9" s="5" t="n">
        <v>1701</v>
      </c>
    </row>
    <row r="10" spans="1:5">
      <c r="A10" s="4" t="s">
        <v>570</v>
      </c>
      <c r="C10" s="5" t="n">
        <v>-3010</v>
      </c>
      <c r="D10" s="5" t="n">
        <v>-2333</v>
      </c>
      <c r="E10" s="5" t="n">
        <v>7099</v>
      </c>
    </row>
    <row r="11" spans="1:5">
      <c r="A11" s="4" t="s">
        <v>571</v>
      </c>
      <c r="C11" s="5" t="n">
        <v>1419</v>
      </c>
      <c r="D11" s="5" t="n">
        <v>1061</v>
      </c>
      <c r="E11" s="5" t="n">
        <v>6008</v>
      </c>
    </row>
    <row r="12" spans="1:5">
      <c r="A12" s="4" t="s">
        <v>572</v>
      </c>
      <c r="C12" s="5" t="n">
        <v>-38456</v>
      </c>
      <c r="D12" s="5" t="n">
        <v>-3823</v>
      </c>
      <c r="E12" s="5" t="n">
        <v>-66</v>
      </c>
    </row>
    <row r="13" spans="1:5">
      <c r="A13" s="4" t="s">
        <v>573</v>
      </c>
      <c r="B13" s="4" t="s">
        <v>426</v>
      </c>
      <c r="C13" s="5" t="n">
        <v>-2421</v>
      </c>
      <c r="D13" s="5" t="n">
        <v>-2871</v>
      </c>
      <c r="E13" s="5" t="n">
        <v>3328</v>
      </c>
    </row>
    <row r="14" spans="1:5">
      <c r="A14" s="4" t="s">
        <v>574</v>
      </c>
      <c r="C14" s="6" t="n">
        <v>-39458</v>
      </c>
      <c r="D14" s="6" t="n">
        <v>-5633</v>
      </c>
      <c r="E14" s="6" t="n">
        <v>9270</v>
      </c>
    </row>
    <row r="15" spans="1:5"/>
    <row r="16" spans="1:5">
      <c r="A16" s="4" t="s">
        <v>426</v>
      </c>
      <c r="B16" s="4" t="s">
        <v>575</v>
      </c>
    </row>
  </sheetData>
  <mergeCells count="4">
    <mergeCell ref="A1:B2"/>
    <mergeCell ref="C1:E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6</v>
      </c>
      <c r="B1" s="2" t="s">
        <v>1</v>
      </c>
    </row>
    <row r="2" spans="1:4">
      <c r="B2" s="2" t="s">
        <v>2</v>
      </c>
      <c r="C2" s="2" t="s">
        <v>32</v>
      </c>
      <c r="D2" s="2" t="s">
        <v>82</v>
      </c>
    </row>
    <row r="3" spans="1:4">
      <c r="A3" s="4" t="s">
        <v>577</v>
      </c>
      <c r="B3" s="4" t="s">
        <v>578</v>
      </c>
      <c r="C3" s="4" t="s">
        <v>578</v>
      </c>
      <c r="D3" s="4" t="s">
        <v>578</v>
      </c>
    </row>
    <row r="4" spans="1:4">
      <c r="A4" s="4" t="s">
        <v>579</v>
      </c>
      <c r="B4" s="4" t="s">
        <v>580</v>
      </c>
      <c r="C4" s="4" t="s">
        <v>508</v>
      </c>
      <c r="D4" s="4" t="s">
        <v>581</v>
      </c>
    </row>
    <row r="5" spans="1:4">
      <c r="A5" s="4" t="s">
        <v>582</v>
      </c>
      <c r="B5" s="4" t="s">
        <v>583</v>
      </c>
      <c r="C5" s="4" t="s">
        <v>584</v>
      </c>
      <c r="D5" s="4" t="s">
        <v>585</v>
      </c>
    </row>
    <row r="6" spans="1:4">
      <c r="A6" s="4" t="s">
        <v>586</v>
      </c>
      <c r="B6" s="4" t="s">
        <v>587</v>
      </c>
      <c r="C6" s="4" t="s">
        <v>588</v>
      </c>
      <c r="D6" s="4" t="s">
        <v>47</v>
      </c>
    </row>
    <row r="7" spans="1:4">
      <c r="A7" s="4" t="s">
        <v>589</v>
      </c>
      <c r="B7" s="4" t="s">
        <v>590</v>
      </c>
      <c r="C7" s="4" t="s">
        <v>591</v>
      </c>
      <c r="D7" s="4" t="s">
        <v>47</v>
      </c>
    </row>
    <row r="8" spans="1:4">
      <c r="A8" s="4" t="s">
        <v>592</v>
      </c>
      <c r="B8" s="4" t="s">
        <v>593</v>
      </c>
      <c r="C8" s="4" t="s">
        <v>594</v>
      </c>
      <c r="D8" s="4" t="s">
        <v>523</v>
      </c>
    </row>
    <row r="9" spans="1:4">
      <c r="A9" s="4" t="s">
        <v>595</v>
      </c>
      <c r="B9" s="4" t="s">
        <v>596</v>
      </c>
      <c r="C9" s="4" t="s">
        <v>597</v>
      </c>
      <c r="D9" s="4" t="s">
        <v>598</v>
      </c>
    </row>
    <row r="10" spans="1:4">
      <c r="A10" s="4" t="s">
        <v>121</v>
      </c>
      <c r="B10" s="4" t="s">
        <v>599</v>
      </c>
      <c r="C10" s="4" t="s">
        <v>600</v>
      </c>
      <c r="D10" s="4" t="s">
        <v>6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4" t="s">
        <v>603</v>
      </c>
      <c r="B2" s="6" t="n">
        <v>60772</v>
      </c>
      <c r="C2" s="6" t="n">
        <v>49900</v>
      </c>
    </row>
    <row r="3" spans="1:3">
      <c r="A3" s="4" t="s">
        <v>604</v>
      </c>
      <c r="B3" s="5" t="n">
        <v>21445</v>
      </c>
      <c r="C3" s="5" t="n">
        <v>20753</v>
      </c>
    </row>
    <row r="4" spans="1:3">
      <c r="A4" s="4" t="s">
        <v>605</v>
      </c>
      <c r="B4" s="5" t="n">
        <v>34131</v>
      </c>
      <c r="C4" s="5" t="n">
        <v>27450</v>
      </c>
    </row>
    <row r="5" spans="1:3">
      <c r="B5" s="5" t="n">
        <v>116348</v>
      </c>
      <c r="C5" s="5" t="n">
        <v>98103</v>
      </c>
    </row>
    <row r="6" spans="1:3">
      <c r="A6" s="4" t="s">
        <v>606</v>
      </c>
      <c r="B6" s="5" t="n">
        <v>-33037</v>
      </c>
      <c r="C6" s="5" t="n">
        <v>-23742</v>
      </c>
    </row>
    <row r="7" spans="1:3">
      <c r="A7" s="4" t="s">
        <v>607</v>
      </c>
      <c r="B7" s="5" t="n">
        <v>83311</v>
      </c>
      <c r="C7" s="5" t="n">
        <v>74361</v>
      </c>
    </row>
    <row r="8" spans="1:3">
      <c r="A8" s="4" t="s">
        <v>608</v>
      </c>
      <c r="B8" s="5" t="n">
        <v>-91105</v>
      </c>
      <c r="C8" s="5" t="n">
        <v>-121525</v>
      </c>
    </row>
    <row r="9" spans="1:3">
      <c r="A9" s="4" t="s">
        <v>595</v>
      </c>
      <c r="B9" s="5" t="n">
        <v>-48922</v>
      </c>
      <c r="C9" s="5" t="n">
        <v>-50889</v>
      </c>
    </row>
    <row r="10" spans="1:3">
      <c r="A10" s="4" t="s">
        <v>609</v>
      </c>
      <c r="B10" s="5" t="n">
        <v>-140027</v>
      </c>
      <c r="C10" s="5" t="n">
        <v>-172414</v>
      </c>
    </row>
    <row r="11" spans="1:3">
      <c r="A11" s="4" t="s">
        <v>610</v>
      </c>
      <c r="B11" s="6" t="n">
        <v>-56716</v>
      </c>
      <c r="C11" s="6" t="n">
        <v>-980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2</v>
      </c>
    </row>
    <row r="3" spans="1:4">
      <c r="A3" s="4" t="s">
        <v>102</v>
      </c>
      <c r="B3" s="6" t="n">
        <v>-202979</v>
      </c>
      <c r="C3" s="6" t="n">
        <v>-215235</v>
      </c>
      <c r="D3" s="6" t="n">
        <v>62375</v>
      </c>
    </row>
    <row r="4" spans="1:4">
      <c r="A4" s="3" t="s">
        <v>111</v>
      </c>
    </row>
    <row r="5" spans="1:4">
      <c r="A5" s="4" t="s">
        <v>112</v>
      </c>
      <c r="B5" s="5" t="n">
        <v>-52168</v>
      </c>
      <c r="C5" s="5" t="n">
        <v>-65569</v>
      </c>
      <c r="D5" s="5" t="n">
        <v>-80630</v>
      </c>
    </row>
    <row r="6" spans="1:4">
      <c r="A6" s="4" t="s">
        <v>113</v>
      </c>
      <c r="B6" s="6" t="n">
        <v>-255147</v>
      </c>
      <c r="C6" s="6" t="n">
        <v>-280804</v>
      </c>
      <c r="D6" s="6" t="n">
        <v>-182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1</v>
      </c>
      <c r="B1" s="2" t="s">
        <v>2</v>
      </c>
      <c r="C1" s="2" t="s">
        <v>32</v>
      </c>
      <c r="D1" s="2" t="s">
        <v>82</v>
      </c>
    </row>
    <row r="2" spans="1:4">
      <c r="A2" s="4" t="s">
        <v>44</v>
      </c>
      <c r="B2" s="6" t="n">
        <v>1053903</v>
      </c>
      <c r="C2" s="6" t="n">
        <v>1361252</v>
      </c>
      <c r="D2" s="6" t="n">
        <v>1716355</v>
      </c>
    </row>
    <row r="3" spans="1:4">
      <c r="A3" s="4" t="s">
        <v>56</v>
      </c>
      <c r="B3" s="5" t="n">
        <v>58094</v>
      </c>
      <c r="C3" s="5" t="n">
        <v>99439</v>
      </c>
    </row>
    <row r="4" spans="1:4">
      <c r="A4" s="4" t="s">
        <v>612</v>
      </c>
    </row>
    <row r="5" spans="1:4">
      <c r="A5" s="4" t="s">
        <v>613</v>
      </c>
      <c r="B5" s="5" t="n">
        <v>1379</v>
      </c>
      <c r="C5" s="5" t="n">
        <v>1386</v>
      </c>
    </row>
    <row r="6" spans="1:4">
      <c r="A6" s="4" t="s">
        <v>44</v>
      </c>
      <c r="B6" s="5" t="n">
        <v>1379</v>
      </c>
      <c r="C6" s="5" t="n">
        <v>1386</v>
      </c>
    </row>
    <row r="7" spans="1:4">
      <c r="A7" s="4" t="s">
        <v>56</v>
      </c>
      <c r="B7" s="5" t="n">
        <v>58094</v>
      </c>
      <c r="C7" s="5" t="n">
        <v>99439</v>
      </c>
    </row>
    <row r="8" spans="1:4">
      <c r="A8" s="4" t="s">
        <v>614</v>
      </c>
      <c r="B8" s="6" t="n">
        <v>58094</v>
      </c>
      <c r="C8" s="6" t="n">
        <v>9943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82</v>
      </c>
    </row>
    <row r="3" spans="1:4">
      <c r="A3" s="4" t="s">
        <v>616</v>
      </c>
      <c r="B3" s="6" t="n">
        <v>10899</v>
      </c>
      <c r="C3" s="6" t="n">
        <v>10659</v>
      </c>
      <c r="D3" s="6" t="n">
        <v>10352</v>
      </c>
    </row>
    <row r="4" spans="1:4">
      <c r="A4" s="4" t="s">
        <v>617</v>
      </c>
      <c r="B4" s="5" t="n">
        <v>240</v>
      </c>
      <c r="C4" s="5" t="n">
        <v>346</v>
      </c>
      <c r="D4" s="5" t="n">
        <v>375</v>
      </c>
    </row>
    <row r="5" spans="1:4">
      <c r="A5" s="4" t="s">
        <v>618</v>
      </c>
      <c r="B5" s="5" t="n">
        <v>-152</v>
      </c>
      <c r="C5" s="5" t="n">
        <v>-89</v>
      </c>
      <c r="D5" s="5" t="n">
        <v>-68</v>
      </c>
    </row>
    <row r="6" spans="1:4">
      <c r="A6" s="4" t="s">
        <v>595</v>
      </c>
      <c r="B6" s="5" t="n">
        <v>-1813</v>
      </c>
      <c r="C6" s="5" t="n">
        <v>-17</v>
      </c>
      <c r="D6" s="4" t="s">
        <v>47</v>
      </c>
    </row>
    <row r="7" spans="1:4">
      <c r="A7" s="4" t="s">
        <v>616</v>
      </c>
      <c r="B7" s="6" t="n">
        <v>9174</v>
      </c>
      <c r="C7" s="6" t="n">
        <v>10899</v>
      </c>
      <c r="D7" s="6" t="n">
        <v>106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2</v>
      </c>
      <c r="D2" s="2" t="s">
        <v>82</v>
      </c>
    </row>
    <row r="3" spans="1:4">
      <c r="A3" s="4" t="s">
        <v>620</v>
      </c>
      <c r="B3" s="8" t="n">
        <v>2.5</v>
      </c>
      <c r="C3" s="8" t="n">
        <v>2.8</v>
      </c>
      <c r="D3" s="6" t="n">
        <v>3</v>
      </c>
    </row>
    <row r="4" spans="1:4">
      <c r="A4" s="4" t="s">
        <v>621</v>
      </c>
      <c r="B4" s="8" t="n">
        <v>1.2</v>
      </c>
      <c r="C4" s="8" t="n">
        <v>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313</v>
      </c>
    </row>
    <row r="2" spans="1:2">
      <c r="A2" s="5" t="n">
        <v>2017</v>
      </c>
      <c r="B2" s="6" t="n">
        <v>1495</v>
      </c>
    </row>
    <row r="3" spans="1:2">
      <c r="A3" s="5" t="n">
        <v>2018</v>
      </c>
      <c r="B3" s="5" t="n">
        <v>1330</v>
      </c>
    </row>
    <row r="4" spans="1:2">
      <c r="A4" s="5" t="n">
        <v>2019</v>
      </c>
      <c r="B4" s="5" t="n">
        <v>1232</v>
      </c>
    </row>
    <row r="5" spans="1:2">
      <c r="A5" s="5" t="n">
        <v>2020</v>
      </c>
      <c r="B5" s="5" t="n">
        <v>1137</v>
      </c>
    </row>
    <row r="6" spans="1:2">
      <c r="A6" s="5" t="n">
        <v>2021</v>
      </c>
      <c r="B6" s="5" t="n">
        <v>365</v>
      </c>
    </row>
    <row r="7" spans="1:2">
      <c r="A7" s="4" t="s">
        <v>530</v>
      </c>
      <c r="B7" s="5" t="n">
        <v>2582</v>
      </c>
    </row>
    <row r="8" spans="1:2">
      <c r="A8" s="4" t="s">
        <v>121</v>
      </c>
      <c r="B8" s="6" t="n">
        <v>81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623</v>
      </c>
      <c r="B1" s="2" t="s">
        <v>624</v>
      </c>
      <c r="C1" s="2" t="s">
        <v>1</v>
      </c>
      <c r="F1" s="2" t="s">
        <v>625</v>
      </c>
    </row>
    <row r="2" spans="1:8">
      <c r="B2" s="2" t="s">
        <v>626</v>
      </c>
      <c r="C2" s="2" t="s">
        <v>2</v>
      </c>
      <c r="D2" s="2" t="s">
        <v>32</v>
      </c>
      <c r="E2" s="2" t="s">
        <v>82</v>
      </c>
      <c r="F2" s="2" t="s">
        <v>2</v>
      </c>
      <c r="G2" s="2" t="s">
        <v>627</v>
      </c>
      <c r="H2" s="2" t="s">
        <v>628</v>
      </c>
    </row>
    <row r="3" spans="1:8">
      <c r="A3" s="4" t="s">
        <v>629</v>
      </c>
      <c r="C3" s="6" t="n">
        <v>400</v>
      </c>
      <c r="D3" s="6" t="n">
        <v>600</v>
      </c>
      <c r="E3" s="6" t="n">
        <v>500</v>
      </c>
    </row>
    <row r="4" spans="1:8">
      <c r="A4" s="4" t="s">
        <v>630</v>
      </c>
      <c r="C4" s="6" t="n">
        <v>300</v>
      </c>
      <c r="F4" s="6" t="n">
        <v>300</v>
      </c>
    </row>
    <row r="5" spans="1:8">
      <c r="A5" s="4" t="s">
        <v>631</v>
      </c>
      <c r="C5" s="4" t="s">
        <v>632</v>
      </c>
    </row>
    <row r="6" spans="1:8">
      <c r="A6" s="4" t="s">
        <v>328</v>
      </c>
      <c r="C6" s="4" t="s">
        <v>329</v>
      </c>
    </row>
    <row r="7" spans="1:8">
      <c r="A7" s="4" t="s">
        <v>633</v>
      </c>
      <c r="C7" s="6" t="n">
        <v>9135</v>
      </c>
      <c r="D7" s="6" t="n">
        <v>8720</v>
      </c>
      <c r="F7" s="5" t="n">
        <v>9135</v>
      </c>
    </row>
    <row r="8" spans="1:8">
      <c r="A8" s="4" t="s">
        <v>634</v>
      </c>
      <c r="C8" s="5" t="n">
        <v>0</v>
      </c>
      <c r="D8" s="5" t="n">
        <v>165879</v>
      </c>
      <c r="E8" s="5" t="n">
        <v>36394</v>
      </c>
    </row>
    <row r="9" spans="1:8">
      <c r="A9" s="4" t="s">
        <v>635</v>
      </c>
    </row>
    <row r="10" spans="1:8">
      <c r="A10" s="4" t="s">
        <v>636</v>
      </c>
      <c r="C10" s="4" t="s">
        <v>637</v>
      </c>
    </row>
    <row r="11" spans="1:8">
      <c r="A11" s="4" t="s">
        <v>638</v>
      </c>
      <c r="C11" s="4" t="s">
        <v>639</v>
      </c>
    </row>
    <row r="12" spans="1:8">
      <c r="A12" s="4" t="s">
        <v>640</v>
      </c>
      <c r="C12" s="4" t="s">
        <v>637</v>
      </c>
    </row>
    <row r="13" spans="1:8">
      <c r="A13" s="4" t="s">
        <v>641</v>
      </c>
      <c r="C13" s="4" t="s">
        <v>642</v>
      </c>
    </row>
    <row r="14" spans="1:8">
      <c r="A14" s="4" t="s">
        <v>643</v>
      </c>
      <c r="D14" s="4" t="s">
        <v>644</v>
      </c>
    </row>
    <row r="15" spans="1:8">
      <c r="A15" s="4" t="s">
        <v>645</v>
      </c>
    </row>
    <row r="16" spans="1:8">
      <c r="A16" s="4" t="s">
        <v>636</v>
      </c>
      <c r="C16" s="4" t="s">
        <v>637</v>
      </c>
    </row>
    <row r="17" spans="1:8">
      <c r="A17" s="4" t="s">
        <v>646</v>
      </c>
      <c r="C17" s="6" t="n">
        <v>4700</v>
      </c>
      <c r="D17" s="6" t="n">
        <v>5900</v>
      </c>
      <c r="F17" s="5" t="n">
        <v>6600</v>
      </c>
    </row>
    <row r="18" spans="1:8">
      <c r="A18" s="4" t="s">
        <v>647</v>
      </c>
      <c r="C18" s="5" t="n">
        <v>4700</v>
      </c>
      <c r="F18" s="6" t="n">
        <v>4700</v>
      </c>
    </row>
    <row r="19" spans="1:8">
      <c r="A19" s="4" t="s">
        <v>648</v>
      </c>
    </row>
    <row r="20" spans="1:8">
      <c r="A20" s="4" t="s">
        <v>629</v>
      </c>
      <c r="C20" s="6" t="n">
        <v>200</v>
      </c>
      <c r="D20" s="6" t="n">
        <v>200</v>
      </c>
      <c r="E20" s="6" t="n">
        <v>200</v>
      </c>
    </row>
    <row r="21" spans="1:8">
      <c r="A21" s="4" t="s">
        <v>649</v>
      </c>
    </row>
    <row r="22" spans="1:8">
      <c r="A22" s="4" t="s">
        <v>650</v>
      </c>
      <c r="C22" s="5" t="n">
        <v>761513</v>
      </c>
      <c r="F22" s="5" t="n">
        <v>761513</v>
      </c>
    </row>
    <row r="23" spans="1:8">
      <c r="A23" s="4" t="s">
        <v>651</v>
      </c>
      <c r="C23" s="5" t="n">
        <v>449268</v>
      </c>
      <c r="F23" s="5" t="n">
        <v>449268</v>
      </c>
    </row>
    <row r="24" spans="1:8">
      <c r="A24" s="4" t="s">
        <v>652</v>
      </c>
      <c r="C24" s="4" t="s">
        <v>480</v>
      </c>
    </row>
    <row r="25" spans="1:8">
      <c r="A25" s="4" t="s">
        <v>653</v>
      </c>
      <c r="C25" s="4" t="s">
        <v>654</v>
      </c>
    </row>
    <row r="26" spans="1:8">
      <c r="A26" s="4" t="s">
        <v>633</v>
      </c>
      <c r="C26" s="6" t="n">
        <v>4700</v>
      </c>
      <c r="F26" s="6" t="n">
        <v>4700</v>
      </c>
    </row>
    <row r="27" spans="1:8">
      <c r="A27" s="4" t="s">
        <v>655</v>
      </c>
    </row>
    <row r="28" spans="1:8">
      <c r="A28" s="4" t="s">
        <v>650</v>
      </c>
      <c r="H28" s="5" t="n">
        <v>1000000</v>
      </c>
    </row>
    <row r="29" spans="1:8">
      <c r="A29" s="4" t="s">
        <v>656</v>
      </c>
    </row>
    <row r="30" spans="1:8">
      <c r="A30" s="4" t="s">
        <v>650</v>
      </c>
      <c r="B30" s="5" t="n">
        <v>150000</v>
      </c>
    </row>
    <row r="31" spans="1:8">
      <c r="A31" s="4" t="s">
        <v>657</v>
      </c>
      <c r="B31" s="5" t="n">
        <v>6000</v>
      </c>
    </row>
    <row r="32" spans="1:8">
      <c r="A32" s="4" t="s">
        <v>658</v>
      </c>
    </row>
    <row r="33" spans="1:8">
      <c r="A33" s="4" t="s">
        <v>659</v>
      </c>
      <c r="G33" s="5" t="n">
        <v>100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82</v>
      </c>
    </row>
    <row r="3" spans="1:4">
      <c r="A3" s="4" t="s">
        <v>661</v>
      </c>
      <c r="B3" s="7" t="n">
        <v>3.54</v>
      </c>
      <c r="C3" s="7" t="n">
        <v>13.09</v>
      </c>
      <c r="D3" s="7" t="n">
        <v>44.49</v>
      </c>
    </row>
    <row r="4" spans="1:4">
      <c r="A4" s="4" t="s">
        <v>645</v>
      </c>
    </row>
    <row r="5" spans="1:4">
      <c r="A5" s="4" t="s">
        <v>662</v>
      </c>
      <c r="B5" s="5" t="n">
        <v>546524</v>
      </c>
    </row>
    <row r="6" spans="1:4">
      <c r="A6" s="4" t="s">
        <v>663</v>
      </c>
      <c r="B6" s="7" t="n">
        <v>27.05</v>
      </c>
    </row>
    <row r="7" spans="1:4">
      <c r="A7" s="4" t="s">
        <v>664</v>
      </c>
      <c r="B7" s="5" t="n">
        <v>1000485</v>
      </c>
    </row>
    <row r="8" spans="1:4">
      <c r="A8" s="4" t="s">
        <v>661</v>
      </c>
      <c r="B8" s="7" t="n">
        <v>3.54</v>
      </c>
    </row>
    <row r="9" spans="1:4">
      <c r="A9" s="4" t="s">
        <v>665</v>
      </c>
      <c r="B9" s="5" t="n">
        <v>-255851</v>
      </c>
    </row>
    <row r="10" spans="1:4">
      <c r="A10" s="4" t="s">
        <v>666</v>
      </c>
      <c r="B10" s="7" t="n">
        <v>21.8</v>
      </c>
    </row>
    <row r="11" spans="1:4">
      <c r="A11" s="4" t="s">
        <v>667</v>
      </c>
      <c r="B11" s="5" t="n">
        <v>-52436</v>
      </c>
    </row>
    <row r="12" spans="1:4">
      <c r="A12" s="4" t="s">
        <v>668</v>
      </c>
      <c r="B12" s="7" t="n">
        <v>8.9</v>
      </c>
    </row>
    <row r="13" spans="1:4">
      <c r="A13" s="4" t="s">
        <v>662</v>
      </c>
      <c r="B13" s="5" t="n">
        <v>1238722</v>
      </c>
      <c r="C13" s="5" t="n">
        <v>546524</v>
      </c>
    </row>
    <row r="14" spans="1:4">
      <c r="A14" s="4" t="s">
        <v>663</v>
      </c>
      <c r="B14" s="7" t="n">
        <v>9.91</v>
      </c>
      <c r="C14" s="7" t="n">
        <v>27.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2</v>
      </c>
      <c r="D2" s="2" t="s">
        <v>82</v>
      </c>
    </row>
    <row r="3" spans="1:4">
      <c r="A3" s="4" t="s">
        <v>661</v>
      </c>
      <c r="B3" s="7" t="n">
        <v>3.54</v>
      </c>
      <c r="C3" s="7" t="n">
        <v>13.09</v>
      </c>
      <c r="D3" s="7" t="n">
        <v>44.49</v>
      </c>
    </row>
    <row r="4" spans="1:4">
      <c r="A4" s="4" t="s">
        <v>670</v>
      </c>
      <c r="B4" s="8" t="n">
        <v>5.6</v>
      </c>
      <c r="C4" s="8" t="n">
        <v>8.1</v>
      </c>
      <c r="D4" s="8" t="n">
        <v>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71</v>
      </c>
      <c r="B1" s="2" t="s">
        <v>1</v>
      </c>
    </row>
    <row r="2" spans="1:3">
      <c r="B2" s="2" t="s">
        <v>32</v>
      </c>
      <c r="C2" s="2" t="s">
        <v>82</v>
      </c>
    </row>
    <row r="3" spans="1:3">
      <c r="A3" s="4" t="s">
        <v>672</v>
      </c>
      <c r="B3" s="4" t="s">
        <v>673</v>
      </c>
      <c r="C3" s="4" t="s">
        <v>673</v>
      </c>
    </row>
    <row r="4" spans="1:3">
      <c r="A4" s="4" t="s">
        <v>674</v>
      </c>
      <c r="B4" s="4" t="s">
        <v>675</v>
      </c>
      <c r="C4" s="4" t="s">
        <v>676</v>
      </c>
    </row>
    <row r="5" spans="1:3">
      <c r="A5" s="4" t="s">
        <v>677</v>
      </c>
      <c r="B5" s="4" t="s">
        <v>678</v>
      </c>
      <c r="C5" s="4" t="s">
        <v>679</v>
      </c>
    </row>
    <row r="6" spans="1:3">
      <c r="A6" s="4" t="s">
        <v>680</v>
      </c>
      <c r="B6" s="4" t="s">
        <v>681</v>
      </c>
      <c r="C6" s="4" t="s">
        <v>68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2</v>
      </c>
      <c r="D2" s="2" t="s">
        <v>82</v>
      </c>
    </row>
    <row r="3" spans="1:4">
      <c r="A3" s="4" t="s">
        <v>684</v>
      </c>
      <c r="B3" s="5" t="n">
        <v>222019</v>
      </c>
      <c r="C3" s="5" t="n">
        <v>140293</v>
      </c>
      <c r="D3" s="5" t="n">
        <v>112054</v>
      </c>
    </row>
    <row r="4" spans="1:4">
      <c r="A4" s="4" t="s">
        <v>685</v>
      </c>
      <c r="B4" s="7" t="n">
        <v>27.01</v>
      </c>
      <c r="C4" s="7" t="n">
        <v>41.68</v>
      </c>
      <c r="D4" s="7" t="n">
        <v>41.02</v>
      </c>
    </row>
    <row r="5" spans="1:4">
      <c r="A5" s="4" t="s">
        <v>686</v>
      </c>
      <c r="B5" s="5" t="n">
        <v>0</v>
      </c>
      <c r="C5" s="5" t="n">
        <v>165879</v>
      </c>
      <c r="D5" s="5" t="n">
        <v>36394</v>
      </c>
    </row>
    <row r="6" spans="1:4">
      <c r="A6" s="4" t="s">
        <v>687</v>
      </c>
      <c r="B6" s="4" t="s">
        <v>47</v>
      </c>
      <c r="C6" s="7" t="n">
        <v>12.45</v>
      </c>
      <c r="D6" s="7" t="n">
        <v>44.19</v>
      </c>
    </row>
    <row r="7" spans="1:4">
      <c r="A7" s="4" t="s">
        <v>688</v>
      </c>
      <c r="B7" s="5" t="n">
        <v>-10000</v>
      </c>
      <c r="C7" s="5" t="n">
        <v>-84153</v>
      </c>
      <c r="D7" s="5" t="n">
        <v>-8155</v>
      </c>
    </row>
    <row r="8" spans="1:4">
      <c r="A8" s="4" t="s">
        <v>689</v>
      </c>
      <c r="B8" s="7" t="n">
        <v>12.55</v>
      </c>
      <c r="C8" s="7" t="n">
        <v>26.89</v>
      </c>
      <c r="D8" s="7" t="n">
        <v>42.55</v>
      </c>
    </row>
    <row r="9" spans="1:4">
      <c r="A9" s="4" t="s">
        <v>690</v>
      </c>
      <c r="B9" s="4" t="s">
        <v>47</v>
      </c>
      <c r="C9" s="4" t="s">
        <v>47</v>
      </c>
      <c r="D9" s="4" t="s">
        <v>47</v>
      </c>
    </row>
    <row r="10" spans="1:4">
      <c r="A10" s="4" t="s">
        <v>691</v>
      </c>
      <c r="B10" s="4" t="s">
        <v>47</v>
      </c>
      <c r="C10" s="4" t="s">
        <v>47</v>
      </c>
      <c r="D10" s="4" t="s">
        <v>47</v>
      </c>
    </row>
    <row r="11" spans="1:4">
      <c r="A11" s="4" t="s">
        <v>692</v>
      </c>
      <c r="B11" s="5" t="n">
        <v>212019</v>
      </c>
      <c r="C11" s="5" t="n">
        <v>222019</v>
      </c>
      <c r="D11" s="5" t="n">
        <v>140293</v>
      </c>
    </row>
    <row r="12" spans="1:4">
      <c r="A12" s="4" t="s">
        <v>693</v>
      </c>
      <c r="B12" s="7" t="n">
        <v>27.69</v>
      </c>
      <c r="C12" s="7" t="n">
        <v>27.01</v>
      </c>
      <c r="D12" s="7" t="n">
        <v>41.68</v>
      </c>
    </row>
    <row r="13" spans="1:4">
      <c r="A13" s="4" t="s">
        <v>694</v>
      </c>
      <c r="B13" s="5" t="n">
        <v>128532</v>
      </c>
      <c r="C13" s="5" t="n">
        <v>57859</v>
      </c>
      <c r="D13" s="5" t="n">
        <v>37351</v>
      </c>
    </row>
    <row r="14" spans="1:4">
      <c r="A14" s="4" t="s">
        <v>695</v>
      </c>
      <c r="B14" s="7" t="n">
        <v>33.83</v>
      </c>
      <c r="C14" s="7" t="n">
        <v>42.05</v>
      </c>
      <c r="D14" s="7" t="n">
        <v>41.02</v>
      </c>
    </row>
    <row r="15" spans="1:4">
      <c r="A15" s="4" t="s">
        <v>656</v>
      </c>
    </row>
    <row r="16" spans="1:4">
      <c r="A16" s="4" t="s">
        <v>696</v>
      </c>
      <c r="B16" s="5" t="n">
        <v>54537</v>
      </c>
      <c r="C16" s="5" t="n">
        <v>78582</v>
      </c>
      <c r="D16" s="5" t="n">
        <v>93772</v>
      </c>
    </row>
    <row r="17" spans="1:4">
      <c r="A17" s="4" t="s">
        <v>655</v>
      </c>
    </row>
    <row r="18" spans="1:4">
      <c r="A18" s="4" t="s">
        <v>696</v>
      </c>
      <c r="B18" s="4" t="s">
        <v>47</v>
      </c>
      <c r="C18" s="4" t="s">
        <v>47</v>
      </c>
      <c r="D18" s="5" t="n">
        <v>378374</v>
      </c>
    </row>
    <row r="19" spans="1:4">
      <c r="A19" s="4" t="s">
        <v>658</v>
      </c>
    </row>
    <row r="20" spans="1:4">
      <c r="A20" s="4" t="s">
        <v>696</v>
      </c>
      <c r="B20" s="5" t="n">
        <v>360438</v>
      </c>
      <c r="C20" s="5" t="n">
        <v>982548</v>
      </c>
      <c r="D20" s="4" t="s">
        <v>4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97</v>
      </c>
      <c r="B1" s="2" t="s">
        <v>1</v>
      </c>
    </row>
    <row r="2" spans="1:2">
      <c r="B2" s="2" t="s">
        <v>698</v>
      </c>
    </row>
    <row r="3" spans="1:2">
      <c r="A3" s="4" t="s">
        <v>699</v>
      </c>
      <c r="B3" s="7" t="n">
        <v>9.19</v>
      </c>
    </row>
    <row r="4" spans="1:2">
      <c r="A4" s="4" t="s">
        <v>700</v>
      </c>
      <c r="B4" s="7" t="n">
        <v>46.57</v>
      </c>
    </row>
    <row r="5" spans="1:2">
      <c r="A5" s="4" t="s">
        <v>701</v>
      </c>
      <c r="B5" s="5" t="n">
        <v>212019</v>
      </c>
    </row>
    <row r="6" spans="1:2">
      <c r="A6" s="4" t="s">
        <v>702</v>
      </c>
      <c r="B6" s="7" t="n">
        <v>27.69</v>
      </c>
    </row>
    <row r="7" spans="1:2">
      <c r="A7" s="4" t="s">
        <v>703</v>
      </c>
      <c r="B7" s="4" t="s">
        <v>704</v>
      </c>
    </row>
    <row r="8" spans="1:2">
      <c r="A8" s="4" t="s">
        <v>705</v>
      </c>
      <c r="B8" s="5" t="n">
        <v>140293</v>
      </c>
    </row>
    <row r="9" spans="1:2">
      <c r="A9" s="4" t="s">
        <v>706</v>
      </c>
      <c r="B9" s="7" t="n">
        <v>41.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24"/>
    <col customWidth="1" max="7" min="7" width="39"/>
    <col customWidth="1" max="8" min="8" width="12"/>
  </cols>
  <sheetData>
    <row r="1" spans="1:8">
      <c r="A1" s="1" t="s">
        <v>114</v>
      </c>
      <c r="B1" s="2" t="s">
        <v>115</v>
      </c>
      <c r="C1" s="2" t="s">
        <v>116</v>
      </c>
      <c r="D1" s="2" t="s">
        <v>117</v>
      </c>
      <c r="E1" s="2" t="s">
        <v>118</v>
      </c>
      <c r="F1" s="2" t="s">
        <v>119</v>
      </c>
      <c r="G1" s="2" t="s">
        <v>120</v>
      </c>
      <c r="H1" s="2" t="s">
        <v>121</v>
      </c>
    </row>
    <row r="2" spans="1:8">
      <c r="A2" s="4" t="s">
        <v>122</v>
      </c>
      <c r="B2" s="6" t="n">
        <v>269</v>
      </c>
      <c r="C2" s="6" t="n">
        <v>402286</v>
      </c>
      <c r="D2" s="6" t="n">
        <v>623221</v>
      </c>
      <c r="E2" s="6" t="n">
        <v>49965</v>
      </c>
      <c r="F2" s="6" t="n">
        <v>-18690</v>
      </c>
      <c r="G2" s="6" t="n">
        <v>6290</v>
      </c>
      <c r="H2" s="6" t="n">
        <v>1063341</v>
      </c>
    </row>
    <row r="3" spans="1:8">
      <c r="A3" s="4" t="s">
        <v>123</v>
      </c>
      <c r="F3" s="5" t="n">
        <v>-549</v>
      </c>
    </row>
    <row r="4" spans="1:8">
      <c r="A4" s="4" t="s">
        <v>102</v>
      </c>
      <c r="D4" s="5" t="n">
        <v>62375</v>
      </c>
      <c r="H4" s="5" t="n">
        <v>62375</v>
      </c>
    </row>
    <row r="5" spans="1:8">
      <c r="A5" s="4" t="s">
        <v>124</v>
      </c>
      <c r="B5" s="5" t="n">
        <v>2</v>
      </c>
      <c r="C5" s="5" t="n">
        <v>8190</v>
      </c>
      <c r="H5" s="5" t="n">
        <v>8192</v>
      </c>
    </row>
    <row r="6" spans="1:8">
      <c r="A6" s="4" t="s">
        <v>125</v>
      </c>
      <c r="C6" s="5" t="n">
        <v>165</v>
      </c>
      <c r="F6" s="6" t="n">
        <v>-1254</v>
      </c>
      <c r="G6" s="5" t="n">
        <v>1254</v>
      </c>
      <c r="H6" s="5" t="n">
        <v>165</v>
      </c>
    </row>
    <row r="7" spans="1:8">
      <c r="A7" s="4" t="s">
        <v>126</v>
      </c>
      <c r="F7" s="5" t="n">
        <v>-37</v>
      </c>
    </row>
    <row r="8" spans="1:8">
      <c r="A8" s="4" t="s">
        <v>127</v>
      </c>
      <c r="F8" s="5" t="n">
        <v>-1898</v>
      </c>
    </row>
    <row r="9" spans="1:8">
      <c r="A9" s="4" t="s">
        <v>128</v>
      </c>
      <c r="F9" s="6" t="n">
        <v>-58497</v>
      </c>
      <c r="H9" s="5" t="n">
        <v>-58497</v>
      </c>
    </row>
    <row r="10" spans="1:8">
      <c r="A10" s="4" t="s">
        <v>129</v>
      </c>
      <c r="D10" s="5" t="n">
        <v>-26193</v>
      </c>
      <c r="H10" s="5" t="n">
        <v>-26193</v>
      </c>
    </row>
    <row r="11" spans="1:8">
      <c r="A11" s="4" t="s">
        <v>130</v>
      </c>
      <c r="E11" s="5" t="n">
        <v>-80630</v>
      </c>
      <c r="H11" s="5" t="n">
        <v>-80630</v>
      </c>
    </row>
    <row r="12" spans="1:8">
      <c r="A12" s="4" t="s">
        <v>131</v>
      </c>
      <c r="B12" s="5" t="n">
        <v>271</v>
      </c>
      <c r="C12" s="5" t="n">
        <v>410641</v>
      </c>
      <c r="D12" s="5" t="n">
        <v>659403</v>
      </c>
      <c r="E12" s="5" t="n">
        <v>-30665</v>
      </c>
      <c r="F12" s="6" t="n">
        <v>-78441</v>
      </c>
      <c r="G12" s="5" t="n">
        <v>7544</v>
      </c>
      <c r="H12" s="5" t="n">
        <v>968753</v>
      </c>
    </row>
    <row r="13" spans="1:8">
      <c r="A13" s="4" t="s">
        <v>132</v>
      </c>
      <c r="F13" s="5" t="n">
        <v>-2484</v>
      </c>
    </row>
    <row r="14" spans="1:8">
      <c r="A14" s="4" t="s">
        <v>129</v>
      </c>
      <c r="D14" s="5" t="n">
        <v>26193</v>
      </c>
      <c r="H14" s="5" t="n">
        <v>26193</v>
      </c>
    </row>
    <row r="15" spans="1:8">
      <c r="A15" s="4" t="s">
        <v>102</v>
      </c>
      <c r="D15" s="5" t="n">
        <v>-215235</v>
      </c>
      <c r="H15" s="5" t="n">
        <v>-215235</v>
      </c>
    </row>
    <row r="16" spans="1:8">
      <c r="A16" s="4" t="s">
        <v>124</v>
      </c>
      <c r="B16" s="5" t="n">
        <v>3</v>
      </c>
      <c r="C16" s="5" t="n">
        <v>9890</v>
      </c>
      <c r="H16" s="5" t="n">
        <v>9893</v>
      </c>
    </row>
    <row r="17" spans="1:8">
      <c r="A17" s="4" t="s">
        <v>125</v>
      </c>
      <c r="C17" s="5" t="n">
        <v>-3242</v>
      </c>
      <c r="F17" s="6" t="n">
        <v>-1176</v>
      </c>
      <c r="G17" s="5" t="n">
        <v>1176</v>
      </c>
      <c r="H17" s="5" t="n">
        <v>-3242</v>
      </c>
    </row>
    <row r="18" spans="1:8">
      <c r="A18" s="4" t="s">
        <v>126</v>
      </c>
      <c r="F18" s="5" t="n">
        <v>-104</v>
      </c>
    </row>
    <row r="19" spans="1:8">
      <c r="A19" s="4" t="s">
        <v>130</v>
      </c>
      <c r="E19" s="5" t="n">
        <v>-65569</v>
      </c>
      <c r="H19" s="5" t="n">
        <v>-65569</v>
      </c>
    </row>
    <row r="20" spans="1:8">
      <c r="A20" s="4" t="s">
        <v>133</v>
      </c>
      <c r="B20" s="5" t="n">
        <v>274</v>
      </c>
      <c r="C20" s="5" t="n">
        <v>417289</v>
      </c>
      <c r="D20" s="5" t="n">
        <v>444181</v>
      </c>
      <c r="E20" s="5" t="n">
        <v>-96234</v>
      </c>
      <c r="F20" s="6" t="n">
        <v>-75922</v>
      </c>
      <c r="G20" s="5" t="n">
        <v>8720</v>
      </c>
      <c r="H20" s="5" t="n">
        <v>698308</v>
      </c>
    </row>
    <row r="21" spans="1:8">
      <c r="A21" s="4" t="s">
        <v>134</v>
      </c>
      <c r="F21" s="5" t="n">
        <v>-2543</v>
      </c>
    </row>
    <row r="22" spans="1:8">
      <c r="A22" s="4" t="s">
        <v>135</v>
      </c>
      <c r="F22" s="5" t="n">
        <v>45</v>
      </c>
    </row>
    <row r="23" spans="1:8">
      <c r="A23" s="4" t="s">
        <v>136</v>
      </c>
      <c r="F23" s="6" t="n">
        <v>3695</v>
      </c>
      <c r="H23" s="5" t="n">
        <v>3695</v>
      </c>
    </row>
    <row r="24" spans="1:8">
      <c r="A24" s="4" t="s">
        <v>137</v>
      </c>
      <c r="D24" s="5" t="n">
        <v>13</v>
      </c>
      <c r="H24" s="5" t="n">
        <v>13</v>
      </c>
    </row>
    <row r="25" spans="1:8">
      <c r="A25" s="4" t="s">
        <v>102</v>
      </c>
      <c r="D25" s="5" t="n">
        <v>-202979</v>
      </c>
      <c r="H25" s="5" t="n">
        <v>-202979</v>
      </c>
    </row>
    <row r="26" spans="1:8">
      <c r="A26" s="4" t="s">
        <v>124</v>
      </c>
      <c r="B26" s="5" t="n">
        <v>4</v>
      </c>
      <c r="C26" s="5" t="n">
        <v>6265</v>
      </c>
      <c r="H26" s="5" t="n">
        <v>6269</v>
      </c>
    </row>
    <row r="27" spans="1:8">
      <c r="A27" s="4" t="s">
        <v>125</v>
      </c>
      <c r="C27" s="5" t="n">
        <v>-11571</v>
      </c>
      <c r="F27" s="6" t="n">
        <v>-415</v>
      </c>
      <c r="G27" s="5" t="n">
        <v>415</v>
      </c>
      <c r="H27" s="5" t="n">
        <v>-11571</v>
      </c>
    </row>
    <row r="28" spans="1:8">
      <c r="A28" s="4" t="s">
        <v>126</v>
      </c>
      <c r="F28" s="5" t="n">
        <v>-263</v>
      </c>
    </row>
    <row r="29" spans="1:8">
      <c r="A29" s="4" t="s">
        <v>129</v>
      </c>
      <c r="D29" s="5" t="n">
        <v>-5</v>
      </c>
      <c r="H29" s="5" t="n">
        <v>-5</v>
      </c>
    </row>
    <row r="30" spans="1:8">
      <c r="A30" s="4" t="s">
        <v>130</v>
      </c>
      <c r="E30" s="5" t="n">
        <v>-52168</v>
      </c>
      <c r="H30" s="5" t="n">
        <v>-52168</v>
      </c>
    </row>
    <row r="31" spans="1:8">
      <c r="A31" s="4" t="s">
        <v>138</v>
      </c>
      <c r="B31" s="6" t="n">
        <v>278</v>
      </c>
      <c r="C31" s="6" t="n">
        <v>411983</v>
      </c>
      <c r="D31" s="5" t="n">
        <v>241207</v>
      </c>
      <c r="E31" s="6" t="n">
        <v>-148402</v>
      </c>
      <c r="F31" s="6" t="n">
        <v>-64580</v>
      </c>
      <c r="G31" s="6" t="n">
        <v>9135</v>
      </c>
      <c r="H31" s="5" t="n">
        <v>449621</v>
      </c>
    </row>
    <row r="32" spans="1:8">
      <c r="A32" s="4" t="s">
        <v>139</v>
      </c>
      <c r="F32" s="5" t="n">
        <v>-2586</v>
      </c>
    </row>
    <row r="33" spans="1:8">
      <c r="A33" s="4" t="s">
        <v>135</v>
      </c>
      <c r="F33" s="5" t="n">
        <v>220</v>
      </c>
    </row>
    <row r="34" spans="1:8">
      <c r="A34" s="4" t="s">
        <v>136</v>
      </c>
      <c r="F34" s="6" t="n">
        <v>11757</v>
      </c>
      <c r="H34" s="5" t="n">
        <v>11757</v>
      </c>
    </row>
    <row r="35" spans="1:8">
      <c r="A35" s="4" t="s">
        <v>129</v>
      </c>
      <c r="D35" s="6" t="n">
        <v>5</v>
      </c>
      <c r="H35" s="6"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07</v>
      </c>
      <c r="B1" s="2" t="s">
        <v>2</v>
      </c>
      <c r="C1" s="2" t="s">
        <v>708</v>
      </c>
      <c r="D1" s="2" t="s">
        <v>709</v>
      </c>
      <c r="E1" s="2" t="s">
        <v>2</v>
      </c>
      <c r="F1" s="2" t="s">
        <v>32</v>
      </c>
      <c r="G1" s="2" t="s">
        <v>82</v>
      </c>
      <c r="H1" s="2" t="s">
        <v>710</v>
      </c>
    </row>
    <row r="2" spans="1:8">
      <c r="A2" s="4" t="s">
        <v>711</v>
      </c>
      <c r="B2" s="6" t="n">
        <v>1100</v>
      </c>
      <c r="E2" s="6" t="n">
        <v>1100</v>
      </c>
    </row>
    <row r="3" spans="1:8">
      <c r="A3" s="4" t="s">
        <v>712</v>
      </c>
      <c r="E3" s="5" t="n">
        <v>182</v>
      </c>
      <c r="F3" s="6" t="n">
        <v>185</v>
      </c>
    </row>
    <row r="4" spans="1:8">
      <c r="A4" s="4" t="s">
        <v>713</v>
      </c>
    </row>
    <row r="5" spans="1:8">
      <c r="A5" s="4" t="s">
        <v>714</v>
      </c>
      <c r="F5" s="5" t="n">
        <v>1000</v>
      </c>
      <c r="G5" s="6" t="n">
        <v>2100</v>
      </c>
    </row>
    <row r="6" spans="1:8">
      <c r="A6" s="4" t="s">
        <v>715</v>
      </c>
    </row>
    <row r="7" spans="1:8">
      <c r="A7" s="4" t="s">
        <v>716</v>
      </c>
      <c r="B7" s="5" t="n">
        <v>2600</v>
      </c>
      <c r="E7" s="5" t="n">
        <v>2600</v>
      </c>
    </row>
    <row r="8" spans="1:8">
      <c r="A8" s="4" t="s">
        <v>717</v>
      </c>
      <c r="H8" s="6" t="n">
        <v>-7500</v>
      </c>
    </row>
    <row r="9" spans="1:8">
      <c r="A9" s="4" t="s">
        <v>718</v>
      </c>
      <c r="E9" s="6" t="n">
        <v>400</v>
      </c>
      <c r="F9" s="5" t="n">
        <v>400</v>
      </c>
      <c r="G9" s="5" t="n">
        <v>700</v>
      </c>
    </row>
    <row r="10" spans="1:8">
      <c r="A10" s="4" t="s">
        <v>711</v>
      </c>
      <c r="G10" s="5" t="n">
        <v>2200</v>
      </c>
    </row>
    <row r="11" spans="1:8">
      <c r="A11" s="4" t="s">
        <v>719</v>
      </c>
      <c r="C11" s="6" t="n">
        <v>300</v>
      </c>
      <c r="D11" s="6" t="n">
        <v>1900</v>
      </c>
    </row>
    <row r="12" spans="1:8">
      <c r="A12" s="4" t="s">
        <v>720</v>
      </c>
    </row>
    <row r="13" spans="1:8">
      <c r="A13" s="4" t="s">
        <v>721</v>
      </c>
      <c r="E13" s="4" t="s">
        <v>722</v>
      </c>
    </row>
    <row r="14" spans="1:8">
      <c r="A14" s="4" t="s">
        <v>723</v>
      </c>
    </row>
    <row r="15" spans="1:8">
      <c r="A15" s="4" t="s">
        <v>721</v>
      </c>
      <c r="E15" s="4" t="s">
        <v>724</v>
      </c>
    </row>
    <row r="16" spans="1:8">
      <c r="A16" s="4" t="s">
        <v>725</v>
      </c>
      <c r="E16" s="4" t="s">
        <v>726</v>
      </c>
    </row>
    <row r="17" spans="1:8">
      <c r="A17" s="4" t="s">
        <v>727</v>
      </c>
    </row>
    <row r="18" spans="1:8">
      <c r="A18" s="4" t="s">
        <v>711</v>
      </c>
      <c r="B18" s="5" t="n">
        <v>5600</v>
      </c>
      <c r="E18" s="6" t="n">
        <v>5600</v>
      </c>
      <c r="F18" s="5" t="n">
        <v>6400</v>
      </c>
      <c r="G18" s="5" t="n">
        <v>8200</v>
      </c>
    </row>
    <row r="19" spans="1:8">
      <c r="A19" s="4" t="s">
        <v>728</v>
      </c>
      <c r="E19" s="5" t="n">
        <v>3</v>
      </c>
    </row>
    <row r="20" spans="1:8">
      <c r="A20" s="4" t="s">
        <v>729</v>
      </c>
      <c r="B20" s="5" t="n">
        <v>5500</v>
      </c>
      <c r="E20" s="6" t="n">
        <v>5500</v>
      </c>
      <c r="F20" s="6" t="n">
        <v>5500</v>
      </c>
      <c r="G20" s="6" t="n">
        <v>6100</v>
      </c>
    </row>
    <row r="21" spans="1:8">
      <c r="A21" s="4" t="s">
        <v>730</v>
      </c>
      <c r="E21" s="6" t="n">
        <v>600</v>
      </c>
    </row>
    <row r="22" spans="1:8">
      <c r="A22" s="4" t="s">
        <v>712</v>
      </c>
      <c r="B22" s="6" t="n">
        <v>0</v>
      </c>
    </row>
    <row r="23" spans="1:8">
      <c r="A23" s="4" t="s">
        <v>731</v>
      </c>
    </row>
    <row r="24" spans="1:8">
      <c r="A24" s="4" t="s">
        <v>728</v>
      </c>
      <c r="E24" s="5" t="n">
        <v>1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2</v>
      </c>
    </row>
    <row r="3" spans="1:3">
      <c r="A3" s="4" t="s">
        <v>733</v>
      </c>
      <c r="B3" s="6" t="n">
        <v>1100</v>
      </c>
    </row>
    <row r="4" spans="1:3">
      <c r="A4" s="4" t="s">
        <v>727</v>
      </c>
    </row>
    <row r="5" spans="1:3">
      <c r="A5" s="4" t="s">
        <v>734</v>
      </c>
      <c r="B5" s="5" t="n">
        <v>6394</v>
      </c>
      <c r="C5" s="6" t="n">
        <v>8186</v>
      </c>
    </row>
    <row r="6" spans="1:3">
      <c r="A6" s="4" t="s">
        <v>735</v>
      </c>
      <c r="B6" s="5" t="n">
        <v>319</v>
      </c>
      <c r="C6" s="5" t="n">
        <v>416</v>
      </c>
    </row>
    <row r="7" spans="1:3">
      <c r="A7" s="4" t="s">
        <v>736</v>
      </c>
      <c r="B7" s="5" t="n">
        <v>144</v>
      </c>
      <c r="C7" s="5" t="n">
        <v>169</v>
      </c>
    </row>
    <row r="8" spans="1:3">
      <c r="A8" s="4" t="s">
        <v>737</v>
      </c>
      <c r="B8" s="5" t="n">
        <v>-377</v>
      </c>
      <c r="C8" s="5" t="n">
        <v>-256</v>
      </c>
    </row>
    <row r="9" spans="1:3">
      <c r="A9" s="4" t="s">
        <v>738</v>
      </c>
      <c r="B9" s="5" t="n">
        <v>-289</v>
      </c>
      <c r="C9" s="5" t="n">
        <v>-379</v>
      </c>
    </row>
    <row r="10" spans="1:3">
      <c r="A10" s="4" t="s">
        <v>739</v>
      </c>
      <c r="B10" s="5" t="n">
        <v>-1117</v>
      </c>
      <c r="C10" s="5" t="n">
        <v>-523</v>
      </c>
    </row>
    <row r="11" spans="1:3">
      <c r="A11" s="4" t="s">
        <v>130</v>
      </c>
      <c r="B11" s="5" t="n">
        <v>128</v>
      </c>
      <c r="C11" s="5" t="n">
        <v>-1219</v>
      </c>
    </row>
    <row r="12" spans="1:3">
      <c r="A12" s="4" t="s">
        <v>733</v>
      </c>
      <c r="B12" s="5" t="n">
        <v>5202</v>
      </c>
      <c r="C12" s="5" t="n">
        <v>6394</v>
      </c>
    </row>
    <row r="13" spans="1:3">
      <c r="A13" s="4" t="s">
        <v>740</v>
      </c>
      <c r="B13" s="5" t="n">
        <v>5466</v>
      </c>
      <c r="C13" s="5" t="n">
        <v>6159</v>
      </c>
    </row>
    <row r="14" spans="1:3">
      <c r="A14" s="4" t="s">
        <v>741</v>
      </c>
      <c r="B14" s="5" t="n">
        <v>182</v>
      </c>
      <c r="C14" s="5" t="n">
        <v>185</v>
      </c>
    </row>
    <row r="15" spans="1:3">
      <c r="A15" s="4" t="s">
        <v>742</v>
      </c>
      <c r="B15" s="5" t="n">
        <v>303</v>
      </c>
      <c r="C15" s="5" t="n">
        <v>541</v>
      </c>
    </row>
    <row r="16" spans="1:3">
      <c r="A16" s="4" t="s">
        <v>737</v>
      </c>
      <c r="B16" s="5" t="n">
        <v>-237</v>
      </c>
      <c r="C16" s="5" t="n">
        <v>-196</v>
      </c>
    </row>
    <row r="17" spans="1:3">
      <c r="A17" s="4" t="s">
        <v>743</v>
      </c>
      <c r="B17" s="5" t="n">
        <v>82</v>
      </c>
      <c r="C17" s="4" t="s">
        <v>47</v>
      </c>
    </row>
    <row r="18" spans="1:3">
      <c r="A18" s="4" t="s">
        <v>738</v>
      </c>
      <c r="B18" s="5" t="n">
        <v>-297</v>
      </c>
      <c r="C18" s="5" t="n">
        <v>-250</v>
      </c>
    </row>
    <row r="19" spans="1:3">
      <c r="A19" s="4" t="s">
        <v>744</v>
      </c>
      <c r="B19" s="5" t="n">
        <v>-56</v>
      </c>
      <c r="C19" s="5" t="n">
        <v>-61</v>
      </c>
    </row>
    <row r="20" spans="1:3">
      <c r="A20" s="4" t="s">
        <v>745</v>
      </c>
      <c r="B20" s="5" t="n">
        <v>-63</v>
      </c>
      <c r="C20" s="5" t="n">
        <v>55</v>
      </c>
    </row>
    <row r="21" spans="1:3">
      <c r="A21" s="4" t="s">
        <v>130</v>
      </c>
      <c r="B21" s="5" t="n">
        <v>106</v>
      </c>
      <c r="C21" s="5" t="n">
        <v>-967</v>
      </c>
    </row>
    <row r="22" spans="1:3">
      <c r="A22" s="4" t="s">
        <v>746</v>
      </c>
      <c r="B22" s="5" t="n">
        <v>5486</v>
      </c>
      <c r="C22" s="5" t="n">
        <v>5466</v>
      </c>
    </row>
    <row r="23" spans="1:3">
      <c r="A23" s="4" t="s">
        <v>747</v>
      </c>
      <c r="B23" s="6" t="n">
        <v>284</v>
      </c>
      <c r="C23" s="6" t="n">
        <v>-9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2</v>
      </c>
    </row>
    <row r="3" spans="1:3">
      <c r="A3" s="4" t="s">
        <v>58</v>
      </c>
      <c r="B3" s="6" t="n">
        <v>87</v>
      </c>
      <c r="C3" s="6" t="n">
        <v>1104</v>
      </c>
    </row>
    <row r="4" spans="1:3">
      <c r="A4" s="4" t="s">
        <v>749</v>
      </c>
      <c r="B4" s="5" t="n">
        <v>329</v>
      </c>
      <c r="C4" s="5" t="n">
        <v>416</v>
      </c>
    </row>
    <row r="5" spans="1:3">
      <c r="A5" s="4" t="s">
        <v>736</v>
      </c>
      <c r="B5" s="5" t="n">
        <v>182</v>
      </c>
      <c r="C5" s="5" t="n">
        <v>185</v>
      </c>
    </row>
    <row r="6" spans="1:3">
      <c r="A6" s="4" t="s">
        <v>750</v>
      </c>
      <c r="B6" s="5" t="n">
        <v>-182</v>
      </c>
      <c r="C6" s="5" t="n">
        <v>-185</v>
      </c>
    </row>
    <row r="7" spans="1:3">
      <c r="A7" s="4" t="s">
        <v>751</v>
      </c>
      <c r="B7" s="5" t="n">
        <v>52</v>
      </c>
      <c r="C7" s="5" t="n">
        <v>65</v>
      </c>
    </row>
    <row r="8" spans="1:3">
      <c r="A8" s="4" t="s">
        <v>752</v>
      </c>
      <c r="B8" s="5" t="n">
        <v>-381</v>
      </c>
      <c r="C8" s="5" t="n">
        <v>-609</v>
      </c>
    </row>
    <row r="9" spans="1:3">
      <c r="A9" s="4" t="s">
        <v>753</v>
      </c>
      <c r="B9" s="5" t="n">
        <v>23</v>
      </c>
      <c r="C9" s="5" t="n">
        <v>-83</v>
      </c>
    </row>
    <row r="10" spans="1:3">
      <c r="A10" s="4" t="s">
        <v>727</v>
      </c>
    </row>
    <row r="11" spans="1:3">
      <c r="A11" s="4" t="s">
        <v>736</v>
      </c>
      <c r="B11" s="5" t="n">
        <v>149</v>
      </c>
      <c r="C11" s="5" t="n">
        <v>169</v>
      </c>
    </row>
    <row r="12" spans="1:3">
      <c r="A12" s="4" t="s">
        <v>750</v>
      </c>
      <c r="B12" s="5" t="n">
        <v>-149</v>
      </c>
      <c r="C12" s="5" t="n">
        <v>-169</v>
      </c>
    </row>
    <row r="13" spans="1:3">
      <c r="A13" s="4" t="s">
        <v>744</v>
      </c>
      <c r="B13" s="6" t="n">
        <v>56</v>
      </c>
      <c r="C13" s="6" t="n">
        <v>6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4</v>
      </c>
      <c r="B1" s="2" t="s">
        <v>1</v>
      </c>
    </row>
    <row r="2" spans="1:3">
      <c r="B2" s="2" t="s">
        <v>2</v>
      </c>
      <c r="C2" s="2" t="s">
        <v>32</v>
      </c>
    </row>
    <row r="3" spans="1:3">
      <c r="A3" s="4" t="s">
        <v>755</v>
      </c>
      <c r="B3" s="4" t="s">
        <v>756</v>
      </c>
      <c r="C3" s="4" t="s">
        <v>757</v>
      </c>
    </row>
    <row r="4" spans="1:3">
      <c r="A4" s="4" t="s">
        <v>750</v>
      </c>
      <c r="B4" s="4" t="s">
        <v>758</v>
      </c>
      <c r="C4" s="4" t="s">
        <v>759</v>
      </c>
    </row>
    <row r="5" spans="1:3">
      <c r="A5" s="4" t="s">
        <v>760</v>
      </c>
      <c r="B5" s="4" t="s">
        <v>508</v>
      </c>
      <c r="C5" s="4" t="s">
        <v>67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4" t="s">
        <v>762</v>
      </c>
      <c r="B2" s="4" t="s">
        <v>455</v>
      </c>
      <c r="C2" s="4" t="s">
        <v>455</v>
      </c>
    </row>
    <row r="3" spans="1:3">
      <c r="A3" s="4" t="s">
        <v>763</v>
      </c>
    </row>
    <row r="4" spans="1:3">
      <c r="A4" s="4" t="s">
        <v>762</v>
      </c>
      <c r="B4" s="4" t="s">
        <v>726</v>
      </c>
      <c r="C4" s="4" t="s">
        <v>764</v>
      </c>
    </row>
    <row r="5" spans="1:3">
      <c r="A5" s="4" t="s">
        <v>765</v>
      </c>
    </row>
    <row r="6" spans="1:3">
      <c r="A6" s="4" t="s">
        <v>762</v>
      </c>
      <c r="B6" s="4" t="s">
        <v>766</v>
      </c>
      <c r="C6" s="4" t="s">
        <v>767</v>
      </c>
    </row>
    <row r="7" spans="1:3">
      <c r="A7" s="4" t="s">
        <v>768</v>
      </c>
    </row>
    <row r="8" spans="1:3">
      <c r="A8" s="4" t="s">
        <v>762</v>
      </c>
      <c r="B8" s="4" t="s">
        <v>769</v>
      </c>
      <c r="C8" s="4" t="s">
        <v>770</v>
      </c>
    </row>
    <row r="9" spans="1:3">
      <c r="A9" s="4" t="s">
        <v>771</v>
      </c>
    </row>
    <row r="10" spans="1:3">
      <c r="A10" s="4" t="s">
        <v>762</v>
      </c>
      <c r="B10" s="4" t="s">
        <v>772</v>
      </c>
      <c r="C10" s="4" t="s">
        <v>543</v>
      </c>
    </row>
    <row r="11" spans="1:3">
      <c r="A11" s="4" t="s">
        <v>773</v>
      </c>
    </row>
    <row r="12" spans="1:3">
      <c r="A12" s="4" t="s">
        <v>762</v>
      </c>
      <c r="B12" s="4" t="s">
        <v>764</v>
      </c>
      <c r="C12" s="4" t="s">
        <v>774</v>
      </c>
    </row>
    <row r="13" spans="1:3">
      <c r="A13" s="4" t="s">
        <v>775</v>
      </c>
    </row>
    <row r="14" spans="1:3">
      <c r="A14" s="4" t="s">
        <v>762</v>
      </c>
      <c r="B14" s="4" t="s">
        <v>770</v>
      </c>
      <c r="C14" s="4" t="s">
        <v>7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76</v>
      </c>
      <c r="B1" s="2" t="s">
        <v>313</v>
      </c>
    </row>
    <row r="2" spans="1:2">
      <c r="A2" s="5" t="n">
        <v>2017</v>
      </c>
      <c r="B2" s="6" t="n">
        <v>332</v>
      </c>
    </row>
    <row r="3" spans="1:2">
      <c r="A3" s="5" t="n">
        <v>2018</v>
      </c>
      <c r="B3" s="5" t="n">
        <v>342</v>
      </c>
    </row>
    <row r="4" spans="1:2">
      <c r="A4" s="5" t="n">
        <v>2019</v>
      </c>
      <c r="B4" s="5" t="n">
        <v>352</v>
      </c>
    </row>
    <row r="5" spans="1:2">
      <c r="A5" s="5" t="n">
        <v>2020</v>
      </c>
      <c r="B5" s="5" t="n">
        <v>363</v>
      </c>
    </row>
    <row r="6" spans="1:2">
      <c r="A6" s="5" t="n">
        <v>2021</v>
      </c>
      <c r="B6" s="5" t="n">
        <v>374</v>
      </c>
    </row>
    <row r="7" spans="1:2">
      <c r="A7" s="4" t="s">
        <v>121</v>
      </c>
      <c r="B7" s="6" t="n">
        <v>17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77</v>
      </c>
      <c r="B1" s="2" t="s">
        <v>778</v>
      </c>
      <c r="C1" s="2" t="s">
        <v>1</v>
      </c>
    </row>
    <row r="2" spans="1:6">
      <c r="B2" s="2" t="s">
        <v>779</v>
      </c>
      <c r="C2" s="2" t="s">
        <v>2</v>
      </c>
      <c r="D2" s="2" t="s">
        <v>32</v>
      </c>
      <c r="E2" s="2" t="s">
        <v>82</v>
      </c>
      <c r="F2" s="2" t="s">
        <v>780</v>
      </c>
    </row>
    <row r="3" spans="1:6">
      <c r="A3" s="4" t="s">
        <v>781</v>
      </c>
      <c r="C3" s="4" t="s">
        <v>770</v>
      </c>
    </row>
    <row r="4" spans="1:6">
      <c r="A4" s="4" t="s">
        <v>782</v>
      </c>
      <c r="C4" s="6" t="n">
        <v>380</v>
      </c>
      <c r="D4" s="6" t="n">
        <v>827</v>
      </c>
      <c r="E4" s="6" t="n">
        <v>1046</v>
      </c>
    </row>
    <row r="5" spans="1:6">
      <c r="A5" s="4" t="s">
        <v>783</v>
      </c>
      <c r="C5" s="5" t="n">
        <v>2000000</v>
      </c>
      <c r="D5" s="5" t="n">
        <v>2000000</v>
      </c>
    </row>
    <row r="6" spans="1:6">
      <c r="A6" s="4" t="s">
        <v>784</v>
      </c>
      <c r="C6" s="7" t="n">
        <v>0.01</v>
      </c>
      <c r="D6" s="7" t="n">
        <v>0.01</v>
      </c>
    </row>
    <row r="7" spans="1:6">
      <c r="A7" s="4" t="s">
        <v>785</v>
      </c>
      <c r="E7" s="6" t="n">
        <v>58497</v>
      </c>
    </row>
    <row r="8" spans="1:6">
      <c r="A8" s="4" t="s">
        <v>786</v>
      </c>
      <c r="C8" s="4" t="s">
        <v>47</v>
      </c>
      <c r="D8" s="4" t="s">
        <v>47</v>
      </c>
      <c r="E8" s="6" t="n">
        <v>1</v>
      </c>
    </row>
    <row r="9" spans="1:6">
      <c r="A9" s="4" t="s">
        <v>787</v>
      </c>
      <c r="C9" s="6" t="n">
        <v>0</v>
      </c>
      <c r="D9" s="6" t="n">
        <v>0</v>
      </c>
    </row>
    <row r="10" spans="1:6">
      <c r="A10" s="4" t="s">
        <v>788</v>
      </c>
      <c r="C10" s="5" t="n">
        <v>0</v>
      </c>
      <c r="D10" s="5" t="n">
        <v>0</v>
      </c>
    </row>
    <row r="11" spans="1:6">
      <c r="A11" s="4" t="s">
        <v>645</v>
      </c>
    </row>
    <row r="12" spans="1:6">
      <c r="A12" s="4" t="s">
        <v>664</v>
      </c>
      <c r="C12" s="5" t="n">
        <v>1000485</v>
      </c>
    </row>
    <row r="13" spans="1:6">
      <c r="A13" s="4" t="s">
        <v>648</v>
      </c>
    </row>
    <row r="14" spans="1:6">
      <c r="A14" s="4" t="s">
        <v>789</v>
      </c>
      <c r="C14" s="5" t="n">
        <v>165849</v>
      </c>
      <c r="D14" s="5" t="n">
        <v>101179</v>
      </c>
    </row>
    <row r="15" spans="1:6">
      <c r="A15" s="4" t="s">
        <v>782</v>
      </c>
      <c r="C15" s="6" t="n">
        <v>400</v>
      </c>
      <c r="D15" s="6" t="n">
        <v>700</v>
      </c>
    </row>
    <row r="16" spans="1:6">
      <c r="A16" s="4" t="s">
        <v>790</v>
      </c>
    </row>
    <row r="17" spans="1:6">
      <c r="A17" s="4" t="s">
        <v>664</v>
      </c>
      <c r="C17" s="5" t="n">
        <v>1000485</v>
      </c>
      <c r="D17" s="5" t="n">
        <v>564205</v>
      </c>
    </row>
    <row r="18" spans="1:6">
      <c r="A18" s="4" t="s">
        <v>791</v>
      </c>
      <c r="C18" s="6" t="n">
        <v>3500</v>
      </c>
      <c r="D18" s="6" t="n">
        <v>7400</v>
      </c>
    </row>
    <row r="19" spans="1:6">
      <c r="A19" s="4" t="s">
        <v>75</v>
      </c>
    </row>
    <row r="20" spans="1:6">
      <c r="A20" s="4" t="s">
        <v>792</v>
      </c>
      <c r="C20" s="5" t="n">
        <v>60000000</v>
      </c>
      <c r="D20" s="5" t="n">
        <v>60000000</v>
      </c>
    </row>
    <row r="21" spans="1:6">
      <c r="A21" s="4" t="s">
        <v>793</v>
      </c>
      <c r="F21" s="6" t="n">
        <v>100000</v>
      </c>
    </row>
    <row r="22" spans="1:6">
      <c r="A22" s="4" t="s">
        <v>794</v>
      </c>
      <c r="B22" s="5" t="n">
        <v>373619</v>
      </c>
      <c r="C22" s="5" t="n">
        <v>0</v>
      </c>
      <c r="D22" s="5" t="n">
        <v>0</v>
      </c>
      <c r="E22" s="5" t="n">
        <v>1883648</v>
      </c>
    </row>
    <row r="23" spans="1:6">
      <c r="A23" s="4" t="s">
        <v>785</v>
      </c>
      <c r="B23" s="6" t="n">
        <v>13300</v>
      </c>
      <c r="D23" s="6" t="n">
        <v>0</v>
      </c>
      <c r="E23" s="6" t="n">
        <v>57700</v>
      </c>
    </row>
    <row r="24" spans="1:6">
      <c r="A24" s="4" t="s">
        <v>795</v>
      </c>
    </row>
    <row r="25" spans="1:6">
      <c r="A25" s="4" t="s">
        <v>786</v>
      </c>
      <c r="E25" s="7" t="n">
        <v>0.25</v>
      </c>
    </row>
    <row r="26" spans="1:6">
      <c r="A26" s="4" t="s">
        <v>80</v>
      </c>
    </row>
    <row r="27" spans="1:6">
      <c r="A27" s="4" t="s">
        <v>792</v>
      </c>
      <c r="C27" s="5" t="n">
        <v>60000000</v>
      </c>
      <c r="D27" s="5" t="n">
        <v>60000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96</v>
      </c>
      <c r="C1" s="2" t="s">
        <v>312</v>
      </c>
      <c r="K1" s="2" t="s">
        <v>1</v>
      </c>
    </row>
    <row r="2" spans="1:14">
      <c r="C2" s="2" t="s">
        <v>2</v>
      </c>
      <c r="D2" s="2" t="s">
        <v>797</v>
      </c>
      <c r="E2" s="2" t="s">
        <v>4</v>
      </c>
      <c r="F2" s="2" t="s">
        <v>395</v>
      </c>
      <c r="G2" s="2" t="s">
        <v>32</v>
      </c>
      <c r="H2" s="2" t="s">
        <v>453</v>
      </c>
      <c r="I2" s="2" t="s">
        <v>798</v>
      </c>
      <c r="J2" s="2" t="s">
        <v>710</v>
      </c>
      <c r="K2" s="2" t="s">
        <v>2</v>
      </c>
      <c r="L2" s="2" t="s">
        <v>32</v>
      </c>
      <c r="M2" s="2" t="s">
        <v>82</v>
      </c>
    </row>
    <row r="3" spans="1:14">
      <c r="A3" s="4" t="s">
        <v>327</v>
      </c>
      <c r="C3" s="6" t="n">
        <v>26617</v>
      </c>
      <c r="D3" s="6" t="n">
        <v>27821</v>
      </c>
      <c r="E3" s="6" t="n">
        <v>30487</v>
      </c>
      <c r="F3" s="6" t="n">
        <v>38794</v>
      </c>
      <c r="G3" s="6" t="n">
        <v>50585</v>
      </c>
      <c r="H3" s="6" t="n">
        <v>60668</v>
      </c>
      <c r="I3" s="6" t="n">
        <v>74461</v>
      </c>
      <c r="J3" s="6" t="n">
        <v>89092</v>
      </c>
      <c r="K3" s="6" t="n">
        <v>123719</v>
      </c>
      <c r="L3" s="6" t="n">
        <v>274806</v>
      </c>
      <c r="M3" s="6" t="n">
        <v>495769</v>
      </c>
    </row>
    <row r="4" spans="1:14">
      <c r="A4" s="4" t="s">
        <v>799</v>
      </c>
      <c r="B4" s="4" t="s">
        <v>426</v>
      </c>
      <c r="C4" s="5" t="n">
        <v>995220</v>
      </c>
      <c r="G4" s="5" t="n">
        <v>1266486</v>
      </c>
      <c r="K4" s="5" t="n">
        <v>995220</v>
      </c>
      <c r="L4" s="5" t="n">
        <v>1266486</v>
      </c>
      <c r="M4" s="5" t="n">
        <v>1500418</v>
      </c>
      <c r="N4" s="4" t="s">
        <v>428</v>
      </c>
    </row>
    <row r="5" spans="1:14">
      <c r="A5" s="4" t="s">
        <v>800</v>
      </c>
    </row>
    <row r="6" spans="1:14">
      <c r="A6" s="4" t="s">
        <v>327</v>
      </c>
      <c r="K6" s="5" t="n">
        <v>28500</v>
      </c>
      <c r="L6" s="5" t="n">
        <v>73400</v>
      </c>
      <c r="M6" s="5" t="n">
        <v>152000</v>
      </c>
    </row>
    <row r="7" spans="1:14">
      <c r="A7" s="4" t="s">
        <v>799</v>
      </c>
      <c r="C7" s="6" t="n">
        <v>371600</v>
      </c>
      <c r="G7" s="6" t="n">
        <v>431700</v>
      </c>
      <c r="K7" s="6" t="n">
        <v>371600</v>
      </c>
      <c r="L7" s="6" t="n">
        <v>431700</v>
      </c>
      <c r="M7" s="6" t="n">
        <v>519800</v>
      </c>
    </row>
    <row r="8" spans="1:14"/>
    <row r="9" spans="1:14">
      <c r="A9" s="4" t="s">
        <v>426</v>
      </c>
      <c r="B9" s="4" t="s">
        <v>801</v>
      </c>
    </row>
    <row r="10" spans="1:14">
      <c r="A10" s="4" t="s">
        <v>428</v>
      </c>
      <c r="B10" s="4" t="s">
        <v>802</v>
      </c>
    </row>
  </sheetData>
  <mergeCells count="7">
    <mergeCell ref="A1:B2"/>
    <mergeCell ref="C1:J1"/>
    <mergeCell ref="K1:N1"/>
    <mergeCell ref="M2:N2"/>
    <mergeCell ref="A8:M8"/>
    <mergeCell ref="B9:M9"/>
    <mergeCell ref="B10:M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4"/>
    <col customWidth="1" max="16" min="16" width="14"/>
  </cols>
  <sheetData>
    <row r="1" spans="1:16">
      <c r="A1" s="1" t="s">
        <v>803</v>
      </c>
      <c r="C1" s="2" t="s">
        <v>312</v>
      </c>
      <c r="K1" s="2" t="s">
        <v>380</v>
      </c>
      <c r="L1" s="2" t="s">
        <v>1</v>
      </c>
    </row>
    <row r="2" spans="1:16">
      <c r="C2" s="2" t="s">
        <v>2</v>
      </c>
      <c r="D2" s="2" t="s">
        <v>797</v>
      </c>
      <c r="E2" s="2" t="s">
        <v>4</v>
      </c>
      <c r="F2" s="2" t="s">
        <v>395</v>
      </c>
      <c r="G2" s="2" t="s">
        <v>32</v>
      </c>
      <c r="H2" s="2" t="s">
        <v>453</v>
      </c>
      <c r="I2" s="2" t="s">
        <v>798</v>
      </c>
      <c r="J2" s="2" t="s">
        <v>710</v>
      </c>
      <c r="K2" s="2" t="s">
        <v>4</v>
      </c>
      <c r="L2" s="2" t="s">
        <v>2</v>
      </c>
      <c r="M2" s="2" t="s">
        <v>32</v>
      </c>
      <c r="N2" s="2" t="s">
        <v>82</v>
      </c>
      <c r="P2" s="2" t="s">
        <v>804</v>
      </c>
    </row>
    <row r="3" spans="1:16">
      <c r="A3" s="4" t="s">
        <v>83</v>
      </c>
      <c r="C3" s="6" t="n">
        <v>26617</v>
      </c>
      <c r="D3" s="6" t="n">
        <v>27821</v>
      </c>
      <c r="E3" s="6" t="n">
        <v>30487</v>
      </c>
      <c r="F3" s="6" t="n">
        <v>38794</v>
      </c>
      <c r="G3" s="6" t="n">
        <v>50585</v>
      </c>
      <c r="H3" s="6" t="n">
        <v>60668</v>
      </c>
      <c r="I3" s="6" t="n">
        <v>74461</v>
      </c>
      <c r="J3" s="6" t="n">
        <v>89092</v>
      </c>
      <c r="L3" s="6" t="n">
        <v>123719</v>
      </c>
      <c r="M3" s="6" t="n">
        <v>274806</v>
      </c>
      <c r="N3" s="6" t="n">
        <v>495769</v>
      </c>
    </row>
    <row r="4" spans="1:16">
      <c r="A4" s="4" t="s">
        <v>85</v>
      </c>
      <c r="L4" s="5" t="n">
        <v>83165</v>
      </c>
      <c r="M4" s="5" t="n">
        <v>169837</v>
      </c>
      <c r="N4" s="5" t="n">
        <v>236244</v>
      </c>
    </row>
    <row r="5" spans="1:16">
      <c r="A5" s="4" t="s">
        <v>86</v>
      </c>
      <c r="L5" s="5" t="n">
        <v>4662</v>
      </c>
      <c r="M5" s="5" t="n">
        <v>15387</v>
      </c>
      <c r="N5" s="5" t="n">
        <v>24840</v>
      </c>
    </row>
    <row r="6" spans="1:16">
      <c r="A6" s="4" t="s">
        <v>87</v>
      </c>
      <c r="L6" s="5" t="n">
        <v>37663</v>
      </c>
      <c r="M6" s="5" t="n">
        <v>47280</v>
      </c>
      <c r="N6" s="5" t="n">
        <v>62728</v>
      </c>
    </row>
    <row r="7" spans="1:16">
      <c r="A7" s="4" t="s">
        <v>88</v>
      </c>
      <c r="L7" s="5" t="n">
        <v>58182</v>
      </c>
      <c r="M7" s="5" t="n">
        <v>72591</v>
      </c>
      <c r="N7" s="5" t="n">
        <v>75336</v>
      </c>
    </row>
    <row r="8" spans="1:16">
      <c r="A8" s="4" t="s">
        <v>89</v>
      </c>
      <c r="K8" s="6" t="n">
        <v>160200</v>
      </c>
      <c r="L8" s="5" t="n">
        <v>162808</v>
      </c>
      <c r="M8" s="5" t="n">
        <v>152103</v>
      </c>
      <c r="N8" s="5" t="n">
        <v>8995</v>
      </c>
    </row>
    <row r="9" spans="1:16">
      <c r="A9" s="4" t="s">
        <v>90</v>
      </c>
      <c r="L9" s="5" t="n">
        <v>8564</v>
      </c>
      <c r="M9" s="5" t="n">
        <v>1160</v>
      </c>
      <c r="N9" s="5" t="n">
        <v>-14039</v>
      </c>
    </row>
    <row r="10" spans="1:16">
      <c r="A10" s="4" t="s">
        <v>92</v>
      </c>
      <c r="C10" s="5" t="n">
        <v>-16965</v>
      </c>
      <c r="D10" s="6" t="n">
        <v>-19766</v>
      </c>
      <c r="E10" s="6" t="n">
        <v>-66338</v>
      </c>
      <c r="F10" s="6" t="n">
        <v>-128256</v>
      </c>
      <c r="G10" s="5" t="n">
        <v>-11706</v>
      </c>
      <c r="H10" s="6" t="n">
        <v>-167081</v>
      </c>
      <c r="I10" s="6" t="n">
        <v>-4207</v>
      </c>
      <c r="J10" s="6" t="n">
        <v>-558</v>
      </c>
      <c r="L10" s="5" t="n">
        <v>-231325</v>
      </c>
      <c r="M10" s="5" t="n">
        <v>-183552</v>
      </c>
      <c r="N10" s="5" t="n">
        <v>101665</v>
      </c>
    </row>
    <row r="11" spans="1:16">
      <c r="A11" s="4" t="s">
        <v>34</v>
      </c>
      <c r="C11" s="5" t="n">
        <v>8822</v>
      </c>
      <c r="G11" s="5" t="n">
        <v>21939</v>
      </c>
      <c r="L11" s="5" t="n">
        <v>8822</v>
      </c>
      <c r="M11" s="5" t="n">
        <v>21939</v>
      </c>
      <c r="N11" s="5" t="n">
        <v>50785</v>
      </c>
      <c r="P11" s="6" t="n">
        <v>60566</v>
      </c>
    </row>
    <row r="12" spans="1:16">
      <c r="A12" s="4" t="s">
        <v>805</v>
      </c>
      <c r="B12" s="4" t="s">
        <v>426</v>
      </c>
      <c r="C12" s="5" t="n">
        <v>995220</v>
      </c>
      <c r="G12" s="5" t="n">
        <v>1266486</v>
      </c>
      <c r="L12" s="5" t="n">
        <v>995220</v>
      </c>
      <c r="M12" s="5" t="n">
        <v>1266486</v>
      </c>
      <c r="N12" s="5" t="n">
        <v>1500418</v>
      </c>
      <c r="O12" s="4" t="s">
        <v>428</v>
      </c>
    </row>
    <row r="13" spans="1:16">
      <c r="A13" s="4" t="s">
        <v>44</v>
      </c>
      <c r="C13" s="5" t="n">
        <v>1053903</v>
      </c>
      <c r="G13" s="5" t="n">
        <v>1361252</v>
      </c>
      <c r="L13" s="5" t="n">
        <v>1053903</v>
      </c>
      <c r="M13" s="5" t="n">
        <v>1361252</v>
      </c>
      <c r="N13" s="5" t="n">
        <v>1716355</v>
      </c>
    </row>
    <row r="14" spans="1:16">
      <c r="A14" s="4" t="s">
        <v>806</v>
      </c>
      <c r="L14" s="5" t="n">
        <v>16188</v>
      </c>
      <c r="M14" s="5" t="n">
        <v>35428</v>
      </c>
      <c r="N14" s="5" t="n">
        <v>158425</v>
      </c>
    </row>
    <row r="15" spans="1:16">
      <c r="A15" s="4" t="s">
        <v>342</v>
      </c>
    </row>
    <row r="16" spans="1:16">
      <c r="A16" s="4" t="s">
        <v>83</v>
      </c>
      <c r="L16" s="5" t="n">
        <v>76759</v>
      </c>
      <c r="M16" s="5" t="n">
        <v>142168</v>
      </c>
      <c r="N16" s="5" t="n">
        <v>225253</v>
      </c>
    </row>
    <row r="17" spans="1:16">
      <c r="A17" s="4" t="s">
        <v>85</v>
      </c>
      <c r="L17" s="5" t="n">
        <v>45872</v>
      </c>
      <c r="M17" s="5" t="n">
        <v>84474</v>
      </c>
      <c r="N17" s="5" t="n">
        <v>113140</v>
      </c>
    </row>
    <row r="18" spans="1:16">
      <c r="A18" s="4" t="s">
        <v>86</v>
      </c>
      <c r="L18" s="5" t="n">
        <v>2549</v>
      </c>
      <c r="M18" s="5" t="n">
        <v>4112</v>
      </c>
      <c r="N18" s="5" t="n">
        <v>9094</v>
      </c>
    </row>
    <row r="19" spans="1:16">
      <c r="A19" s="4" t="s">
        <v>87</v>
      </c>
      <c r="L19" s="5" t="n">
        <v>6961</v>
      </c>
      <c r="M19" s="5" t="n">
        <v>9469</v>
      </c>
      <c r="N19" s="5" t="n">
        <v>17226</v>
      </c>
    </row>
    <row r="20" spans="1:16">
      <c r="A20" s="4" t="s">
        <v>88</v>
      </c>
      <c r="L20" s="5" t="n">
        <v>24157</v>
      </c>
      <c r="M20" s="5" t="n">
        <v>28724</v>
      </c>
      <c r="N20" s="5" t="n">
        <v>32440</v>
      </c>
    </row>
    <row r="21" spans="1:16">
      <c r="A21" s="4" t="s">
        <v>89</v>
      </c>
      <c r="L21" s="5" t="n">
        <v>1986</v>
      </c>
      <c r="M21" s="5" t="n">
        <v>22919</v>
      </c>
      <c r="N21" s="5" t="n">
        <v>8551</v>
      </c>
    </row>
    <row r="22" spans="1:16">
      <c r="A22" s="4" t="s">
        <v>90</v>
      </c>
      <c r="L22" s="5" t="n">
        <v>5920</v>
      </c>
      <c r="M22" s="5" t="n">
        <v>1244</v>
      </c>
      <c r="N22" s="5" t="n">
        <v>-3260</v>
      </c>
    </row>
    <row r="23" spans="1:16">
      <c r="A23" s="4" t="s">
        <v>92</v>
      </c>
      <c r="L23" s="5" t="n">
        <v>-10686</v>
      </c>
      <c r="M23" s="5" t="n">
        <v>-8774</v>
      </c>
      <c r="N23" s="5" t="n">
        <v>48062</v>
      </c>
    </row>
    <row r="24" spans="1:16">
      <c r="A24" s="4" t="s">
        <v>34</v>
      </c>
      <c r="C24" s="5" t="n">
        <v>5436</v>
      </c>
      <c r="G24" s="5" t="n">
        <v>12930</v>
      </c>
      <c r="L24" s="5" t="n">
        <v>5436</v>
      </c>
      <c r="M24" s="5" t="n">
        <v>12930</v>
      </c>
      <c r="N24" s="5" t="n">
        <v>19345</v>
      </c>
    </row>
    <row r="25" spans="1:16">
      <c r="A25" s="4" t="s">
        <v>805</v>
      </c>
      <c r="B25" s="4" t="s">
        <v>426</v>
      </c>
      <c r="C25" s="5" t="n">
        <v>440670</v>
      </c>
      <c r="G25" s="5" t="n">
        <v>544904</v>
      </c>
      <c r="L25" s="5" t="n">
        <v>440670</v>
      </c>
      <c r="M25" s="5" t="n">
        <v>544904</v>
      </c>
      <c r="N25" s="5" t="n">
        <v>627728</v>
      </c>
      <c r="O25" s="4" t="s">
        <v>428</v>
      </c>
    </row>
    <row r="26" spans="1:16">
      <c r="A26" s="4" t="s">
        <v>44</v>
      </c>
      <c r="C26" s="5" t="n">
        <v>465908</v>
      </c>
      <c r="G26" s="5" t="n">
        <v>589934</v>
      </c>
      <c r="L26" s="5" t="n">
        <v>465908</v>
      </c>
      <c r="M26" s="5" t="n">
        <v>589934</v>
      </c>
      <c r="N26" s="5" t="n">
        <v>725078</v>
      </c>
    </row>
    <row r="27" spans="1:16">
      <c r="A27" s="4" t="s">
        <v>806</v>
      </c>
      <c r="L27" s="5" t="n">
        <v>12550</v>
      </c>
      <c r="M27" s="5" t="n">
        <v>5992</v>
      </c>
      <c r="N27" s="5" t="n">
        <v>109152</v>
      </c>
    </row>
    <row r="28" spans="1:16">
      <c r="A28" s="4" t="s">
        <v>807</v>
      </c>
    </row>
    <row r="29" spans="1:16">
      <c r="A29" s="4" t="s">
        <v>83</v>
      </c>
      <c r="L29" s="5" t="n">
        <v>14069</v>
      </c>
      <c r="M29" s="5" t="n">
        <v>35524</v>
      </c>
      <c r="N29" s="5" t="n">
        <v>64753</v>
      </c>
    </row>
    <row r="30" spans="1:16">
      <c r="A30" s="4" t="s">
        <v>85</v>
      </c>
      <c r="L30" s="5" t="n">
        <v>11308</v>
      </c>
      <c r="M30" s="5" t="n">
        <v>16483</v>
      </c>
      <c r="N30" s="5" t="n">
        <v>22831</v>
      </c>
    </row>
    <row r="31" spans="1:16">
      <c r="A31" s="4" t="s">
        <v>86</v>
      </c>
      <c r="L31" s="5" t="n">
        <v>588</v>
      </c>
      <c r="M31" s="5" t="n">
        <v>4356</v>
      </c>
      <c r="N31" s="5" t="n">
        <v>4400</v>
      </c>
    </row>
    <row r="32" spans="1:16">
      <c r="A32" s="4" t="s">
        <v>87</v>
      </c>
      <c r="L32" s="5" t="n">
        <v>5218</v>
      </c>
      <c r="M32" s="5" t="n">
        <v>4296</v>
      </c>
      <c r="N32" s="5" t="n">
        <v>5387</v>
      </c>
    </row>
    <row r="33" spans="1:16">
      <c r="A33" s="4" t="s">
        <v>88</v>
      </c>
      <c r="L33" s="5" t="n">
        <v>8654</v>
      </c>
      <c r="M33" s="5" t="n">
        <v>10419</v>
      </c>
      <c r="N33" s="5" t="n">
        <v>11168</v>
      </c>
    </row>
    <row r="34" spans="1:16">
      <c r="A34" s="4" t="s">
        <v>89</v>
      </c>
      <c r="L34" s="5" t="n">
        <v>50437</v>
      </c>
      <c r="M34" s="4" t="s">
        <v>47</v>
      </c>
      <c r="N34" s="5" t="n">
        <v>444</v>
      </c>
    </row>
    <row r="35" spans="1:16">
      <c r="A35" s="4" t="s">
        <v>90</v>
      </c>
      <c r="L35" s="5" t="n">
        <v>2648</v>
      </c>
      <c r="M35" s="5" t="n">
        <v>-59</v>
      </c>
      <c r="N35" s="5" t="n">
        <v>-9200</v>
      </c>
    </row>
    <row r="36" spans="1:16">
      <c r="A36" s="4" t="s">
        <v>92</v>
      </c>
      <c r="L36" s="5" t="n">
        <v>-64784</v>
      </c>
      <c r="M36" s="5" t="n">
        <v>29</v>
      </c>
      <c r="N36" s="5" t="n">
        <v>29723</v>
      </c>
    </row>
    <row r="37" spans="1:16">
      <c r="A37" s="4" t="s">
        <v>34</v>
      </c>
      <c r="C37" s="5" t="n">
        <v>3008</v>
      </c>
      <c r="G37" s="5" t="n">
        <v>4911</v>
      </c>
      <c r="L37" s="5" t="n">
        <v>3008</v>
      </c>
      <c r="M37" s="5" t="n">
        <v>4911</v>
      </c>
      <c r="N37" s="5" t="n">
        <v>15126</v>
      </c>
    </row>
    <row r="38" spans="1:16">
      <c r="A38" s="4" t="s">
        <v>805</v>
      </c>
      <c r="B38" s="4" t="s">
        <v>426</v>
      </c>
      <c r="C38" s="5" t="n">
        <v>149668</v>
      </c>
      <c r="G38" s="5" t="n">
        <v>216477</v>
      </c>
      <c r="L38" s="5" t="n">
        <v>149668</v>
      </c>
      <c r="M38" s="5" t="n">
        <v>216477</v>
      </c>
      <c r="N38" s="5" t="n">
        <v>226920</v>
      </c>
      <c r="O38" s="4" t="s">
        <v>428</v>
      </c>
    </row>
    <row r="39" spans="1:16">
      <c r="A39" s="4" t="s">
        <v>44</v>
      </c>
      <c r="C39" s="5" t="n">
        <v>158671</v>
      </c>
      <c r="G39" s="5" t="n">
        <v>232356</v>
      </c>
      <c r="L39" s="5" t="n">
        <v>158671</v>
      </c>
      <c r="M39" s="5" t="n">
        <v>232356</v>
      </c>
      <c r="N39" s="5" t="n">
        <v>263487</v>
      </c>
    </row>
    <row r="40" spans="1:16">
      <c r="A40" s="4" t="s">
        <v>806</v>
      </c>
      <c r="L40" s="5" t="n">
        <v>90</v>
      </c>
      <c r="M40" s="5" t="n">
        <v>253</v>
      </c>
      <c r="N40" s="5" t="n">
        <v>459</v>
      </c>
    </row>
    <row r="41" spans="1:16">
      <c r="A41" s="4" t="s">
        <v>347</v>
      </c>
    </row>
    <row r="42" spans="1:16">
      <c r="A42" s="4" t="s">
        <v>83</v>
      </c>
      <c r="L42" s="5" t="n">
        <v>32891</v>
      </c>
      <c r="M42" s="5" t="n">
        <v>97114</v>
      </c>
      <c r="N42" s="5" t="n">
        <v>205763</v>
      </c>
    </row>
    <row r="43" spans="1:16">
      <c r="A43" s="4" t="s">
        <v>85</v>
      </c>
      <c r="L43" s="5" t="n">
        <v>25985</v>
      </c>
      <c r="M43" s="5" t="n">
        <v>68880</v>
      </c>
      <c r="N43" s="5" t="n">
        <v>100273</v>
      </c>
    </row>
    <row r="44" spans="1:16">
      <c r="A44" s="4" t="s">
        <v>86</v>
      </c>
      <c r="L44" s="5" t="n">
        <v>1525</v>
      </c>
      <c r="M44" s="5" t="n">
        <v>6919</v>
      </c>
      <c r="N44" s="5" t="n">
        <v>11346</v>
      </c>
    </row>
    <row r="45" spans="1:16">
      <c r="A45" s="4" t="s">
        <v>87</v>
      </c>
      <c r="L45" s="5" t="n">
        <v>6876</v>
      </c>
      <c r="M45" s="5" t="n">
        <v>9906</v>
      </c>
      <c r="N45" s="5" t="n">
        <v>12837</v>
      </c>
    </row>
    <row r="46" spans="1:16">
      <c r="A46" s="4" t="s">
        <v>88</v>
      </c>
      <c r="L46" s="5" t="n">
        <v>22008</v>
      </c>
      <c r="M46" s="5" t="n">
        <v>29827</v>
      </c>
      <c r="N46" s="5" t="n">
        <v>28789</v>
      </c>
    </row>
    <row r="47" spans="1:16">
      <c r="A47" s="4" t="s">
        <v>89</v>
      </c>
      <c r="L47" s="5" t="n">
        <v>110385</v>
      </c>
      <c r="M47" s="5" t="n">
        <v>129184</v>
      </c>
      <c r="N47" s="4" t="s">
        <v>47</v>
      </c>
    </row>
    <row r="48" spans="1:16">
      <c r="A48" s="4" t="s">
        <v>90</v>
      </c>
      <c r="L48" s="5" t="n">
        <v>-4</v>
      </c>
      <c r="M48" s="5" t="n">
        <v>-25</v>
      </c>
      <c r="N48" s="5" t="n">
        <v>-1579</v>
      </c>
    </row>
    <row r="49" spans="1:16">
      <c r="A49" s="4" t="s">
        <v>92</v>
      </c>
      <c r="L49" s="5" t="n">
        <v>-133884</v>
      </c>
      <c r="M49" s="5" t="n">
        <v>-147577</v>
      </c>
      <c r="N49" s="5" t="n">
        <v>54097</v>
      </c>
    </row>
    <row r="50" spans="1:16">
      <c r="A50" s="4" t="s">
        <v>34</v>
      </c>
      <c r="C50" s="5" t="n">
        <v>364</v>
      </c>
      <c r="G50" s="5" t="n">
        <v>1221</v>
      </c>
      <c r="L50" s="5" t="n">
        <v>364</v>
      </c>
      <c r="M50" s="5" t="n">
        <v>1221</v>
      </c>
      <c r="N50" s="5" t="n">
        <v>7959</v>
      </c>
    </row>
    <row r="51" spans="1:16">
      <c r="A51" s="4" t="s">
        <v>805</v>
      </c>
      <c r="B51" s="4" t="s">
        <v>426</v>
      </c>
      <c r="C51" s="5" t="n">
        <v>401425</v>
      </c>
      <c r="G51" s="5" t="n">
        <v>499083</v>
      </c>
      <c r="L51" s="5" t="n">
        <v>401425</v>
      </c>
      <c r="M51" s="5" t="n">
        <v>499083</v>
      </c>
      <c r="N51" s="5" t="n">
        <v>638706</v>
      </c>
      <c r="O51" s="4" t="s">
        <v>428</v>
      </c>
    </row>
    <row r="52" spans="1:16">
      <c r="A52" s="4" t="s">
        <v>44</v>
      </c>
      <c r="C52" s="5" t="n">
        <v>424398</v>
      </c>
      <c r="G52" s="5" t="n">
        <v>529654</v>
      </c>
      <c r="L52" s="5" t="n">
        <v>424398</v>
      </c>
      <c r="M52" s="5" t="n">
        <v>529654</v>
      </c>
      <c r="N52" s="5" t="n">
        <v>700558</v>
      </c>
    </row>
    <row r="53" spans="1:16">
      <c r="A53" s="4" t="s">
        <v>806</v>
      </c>
      <c r="L53" s="5" t="n">
        <v>2751</v>
      </c>
      <c r="M53" s="5" t="n">
        <v>26602</v>
      </c>
      <c r="N53" s="5" t="n">
        <v>45403</v>
      </c>
    </row>
    <row r="54" spans="1:16">
      <c r="A54" s="4" t="s">
        <v>808</v>
      </c>
    </row>
    <row r="55" spans="1:16">
      <c r="A55" s="4" t="s">
        <v>83</v>
      </c>
      <c r="L55" s="4" t="s">
        <v>47</v>
      </c>
      <c r="M55" s="4" t="s">
        <v>47</v>
      </c>
      <c r="N55" s="4" t="s">
        <v>47</v>
      </c>
    </row>
    <row r="56" spans="1:16">
      <c r="A56" s="4" t="s">
        <v>85</v>
      </c>
      <c r="L56" s="4" t="s">
        <v>47</v>
      </c>
      <c r="M56" s="4" t="s">
        <v>47</v>
      </c>
      <c r="N56" s="4" t="s">
        <v>47</v>
      </c>
    </row>
    <row r="57" spans="1:16">
      <c r="A57" s="4" t="s">
        <v>86</v>
      </c>
      <c r="L57" s="4" t="s">
        <v>47</v>
      </c>
      <c r="M57" s="4" t="s">
        <v>47</v>
      </c>
      <c r="N57" s="4" t="s">
        <v>47</v>
      </c>
    </row>
    <row r="58" spans="1:16">
      <c r="A58" s="4" t="s">
        <v>87</v>
      </c>
      <c r="L58" s="5" t="n">
        <v>18608</v>
      </c>
      <c r="M58" s="5" t="n">
        <v>23609</v>
      </c>
      <c r="N58" s="5" t="n">
        <v>27278</v>
      </c>
    </row>
    <row r="59" spans="1:16">
      <c r="A59" s="4" t="s">
        <v>88</v>
      </c>
      <c r="L59" s="5" t="n">
        <v>3363</v>
      </c>
      <c r="M59" s="5" t="n">
        <v>3621</v>
      </c>
      <c r="N59" s="5" t="n">
        <v>2939</v>
      </c>
    </row>
    <row r="60" spans="1:16">
      <c r="A60" s="4" t="s">
        <v>89</v>
      </c>
      <c r="L60" s="4" t="s">
        <v>47</v>
      </c>
      <c r="M60" s="4" t="s">
        <v>47</v>
      </c>
      <c r="N60" s="4" t="s">
        <v>47</v>
      </c>
    </row>
    <row r="61" spans="1:16">
      <c r="A61" s="4" t="s">
        <v>90</v>
      </c>
      <c r="L61" s="4" t="s">
        <v>47</v>
      </c>
      <c r="M61" s="4" t="s">
        <v>47</v>
      </c>
      <c r="N61" s="4" t="s">
        <v>47</v>
      </c>
    </row>
    <row r="62" spans="1:16">
      <c r="A62" s="4" t="s">
        <v>92</v>
      </c>
      <c r="L62" s="5" t="n">
        <v>-21971</v>
      </c>
      <c r="M62" s="5" t="n">
        <v>-27230</v>
      </c>
      <c r="N62" s="5" t="n">
        <v>-30217</v>
      </c>
    </row>
    <row r="63" spans="1:16">
      <c r="A63" s="4" t="s">
        <v>34</v>
      </c>
      <c r="C63" s="5" t="n">
        <v>14</v>
      </c>
      <c r="G63" s="5" t="n">
        <v>2877</v>
      </c>
      <c r="L63" s="5" t="n">
        <v>14</v>
      </c>
      <c r="M63" s="5" t="n">
        <v>2877</v>
      </c>
      <c r="N63" s="5" t="n">
        <v>8355</v>
      </c>
    </row>
    <row r="64" spans="1:16">
      <c r="A64" s="4" t="s">
        <v>805</v>
      </c>
      <c r="B64" s="4" t="s">
        <v>426</v>
      </c>
      <c r="C64" s="5" t="n">
        <v>3457</v>
      </c>
      <c r="G64" s="5" t="n">
        <v>6022</v>
      </c>
      <c r="L64" s="5" t="n">
        <v>3457</v>
      </c>
      <c r="M64" s="5" t="n">
        <v>6022</v>
      </c>
      <c r="N64" s="5" t="n">
        <v>7064</v>
      </c>
      <c r="O64" s="4" t="s">
        <v>428</v>
      </c>
    </row>
    <row r="65" spans="1:16">
      <c r="A65" s="4" t="s">
        <v>44</v>
      </c>
      <c r="C65" s="6" t="n">
        <v>4926</v>
      </c>
      <c r="G65" s="6" t="n">
        <v>9308</v>
      </c>
      <c r="L65" s="5" t="n">
        <v>4926</v>
      </c>
      <c r="M65" s="5" t="n">
        <v>9308</v>
      </c>
      <c r="N65" s="5" t="n">
        <v>27232</v>
      </c>
    </row>
    <row r="66" spans="1:16">
      <c r="A66" s="4" t="s">
        <v>806</v>
      </c>
      <c r="L66" s="6" t="n">
        <v>797</v>
      </c>
      <c r="M66" s="6" t="n">
        <v>2581</v>
      </c>
      <c r="N66" s="6" t="n">
        <v>3412</v>
      </c>
    </row>
    <row r="67" spans="1:16"/>
    <row r="68" spans="1:16">
      <c r="A68" s="4" t="s">
        <v>426</v>
      </c>
      <c r="B68" s="4" t="s">
        <v>801</v>
      </c>
    </row>
    <row r="69" spans="1:16">
      <c r="A69" s="4" t="s">
        <v>428</v>
      </c>
      <c r="B69" s="4" t="s">
        <v>802</v>
      </c>
    </row>
  </sheetData>
  <mergeCells count="7">
    <mergeCell ref="A1:B2"/>
    <mergeCell ref="C1:J1"/>
    <mergeCell ref="L1:O1"/>
    <mergeCell ref="N2:O2"/>
    <mergeCell ref="A67:O67"/>
    <mergeCell ref="B68:O68"/>
    <mergeCell ref="B69:O6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9</v>
      </c>
      <c r="B1" s="2" t="s">
        <v>312</v>
      </c>
      <c r="J1" s="2" t="s">
        <v>1</v>
      </c>
    </row>
    <row r="2" spans="1:12">
      <c r="B2" s="2" t="s">
        <v>2</v>
      </c>
      <c r="C2" s="2" t="s">
        <v>797</v>
      </c>
      <c r="D2" s="2" t="s">
        <v>4</v>
      </c>
      <c r="E2" s="2" t="s">
        <v>395</v>
      </c>
      <c r="F2" s="2" t="s">
        <v>32</v>
      </c>
      <c r="G2" s="2" t="s">
        <v>453</v>
      </c>
      <c r="H2" s="2" t="s">
        <v>798</v>
      </c>
      <c r="I2" s="2" t="s">
        <v>710</v>
      </c>
      <c r="J2" s="2" t="s">
        <v>2</v>
      </c>
      <c r="K2" s="2" t="s">
        <v>32</v>
      </c>
      <c r="L2" s="2" t="s">
        <v>82</v>
      </c>
    </row>
    <row r="3" spans="1:12">
      <c r="A3" s="4" t="s">
        <v>83</v>
      </c>
      <c r="B3" s="6" t="n">
        <v>26617</v>
      </c>
      <c r="C3" s="6" t="n">
        <v>27821</v>
      </c>
      <c r="D3" s="6" t="n">
        <v>30487</v>
      </c>
      <c r="E3" s="6" t="n">
        <v>38794</v>
      </c>
      <c r="F3" s="6" t="n">
        <v>50585</v>
      </c>
      <c r="G3" s="6" t="n">
        <v>60668</v>
      </c>
      <c r="H3" s="6" t="n">
        <v>74461</v>
      </c>
      <c r="I3" s="6" t="n">
        <v>89092</v>
      </c>
      <c r="J3" s="6" t="n">
        <v>123719</v>
      </c>
      <c r="K3" s="6" t="n">
        <v>274806</v>
      </c>
      <c r="L3" s="6" t="n">
        <v>495769</v>
      </c>
    </row>
    <row r="4" spans="1:12">
      <c r="A4" s="4" t="s">
        <v>92</v>
      </c>
      <c r="B4" s="5" t="n">
        <v>-16965</v>
      </c>
      <c r="C4" s="5" t="n">
        <v>-19766</v>
      </c>
      <c r="D4" s="5" t="n">
        <v>-66338</v>
      </c>
      <c r="E4" s="5" t="n">
        <v>-128256</v>
      </c>
      <c r="F4" s="5" t="n">
        <v>-11706</v>
      </c>
      <c r="G4" s="5" t="n">
        <v>-167081</v>
      </c>
      <c r="H4" s="5" t="n">
        <v>-4207</v>
      </c>
      <c r="I4" s="5" t="n">
        <v>-558</v>
      </c>
      <c r="J4" s="5" t="n">
        <v>-231325</v>
      </c>
      <c r="K4" s="5" t="n">
        <v>-183552</v>
      </c>
      <c r="L4" s="5" t="n">
        <v>101665</v>
      </c>
    </row>
    <row r="5" spans="1:12">
      <c r="A5" s="4" t="s">
        <v>102</v>
      </c>
      <c r="B5" s="6" t="n">
        <v>-39488</v>
      </c>
      <c r="C5" s="6" t="n">
        <v>-24729</v>
      </c>
      <c r="D5" s="6" t="n">
        <v>-47580</v>
      </c>
      <c r="E5" s="6" t="n">
        <v>-91182</v>
      </c>
      <c r="F5" s="6" t="n">
        <v>-16638</v>
      </c>
      <c r="G5" s="6" t="n">
        <v>-185226</v>
      </c>
      <c r="H5" s="6" t="n">
        <v>-8245</v>
      </c>
      <c r="I5" s="6" t="n">
        <v>-5126</v>
      </c>
      <c r="J5" s="6" t="n">
        <v>-202979</v>
      </c>
      <c r="K5" s="6" t="n">
        <v>-215235</v>
      </c>
      <c r="L5" s="6" t="n">
        <v>62375</v>
      </c>
    </row>
    <row r="6" spans="1:12">
      <c r="A6" s="4" t="s">
        <v>104</v>
      </c>
      <c r="B6" s="7" t="n">
        <v>-1.57</v>
      </c>
      <c r="C6" s="7" t="n">
        <v>-0.98</v>
      </c>
      <c r="D6" s="7" t="n">
        <v>-1.9</v>
      </c>
      <c r="E6" s="7" t="n">
        <v>-3.66</v>
      </c>
      <c r="F6" s="7" t="n">
        <v>-0.67</v>
      </c>
      <c r="G6" s="7" t="n">
        <v>-7.48</v>
      </c>
      <c r="H6" s="7" t="n">
        <v>-0.33</v>
      </c>
      <c r="I6" s="7" t="n">
        <v>-0.21</v>
      </c>
      <c r="J6" s="7" t="n">
        <v>-8.09</v>
      </c>
      <c r="K6" s="7" t="n">
        <v>-8.699999999999999</v>
      </c>
      <c r="L6" s="7" t="n">
        <v>2.39</v>
      </c>
    </row>
    <row r="7" spans="1:12">
      <c r="A7" s="4" t="s">
        <v>105</v>
      </c>
      <c r="B7" s="7" t="n">
        <v>-1.57</v>
      </c>
      <c r="C7" s="7" t="n">
        <v>-0.98</v>
      </c>
      <c r="D7" s="7" t="n">
        <v>-1.9</v>
      </c>
      <c r="E7" s="7" t="n">
        <v>-3.66</v>
      </c>
      <c r="F7" s="7" t="n">
        <v>-0.67</v>
      </c>
      <c r="G7" s="7" t="n">
        <v>-7.48</v>
      </c>
      <c r="H7" s="7" t="n">
        <v>-0.33</v>
      </c>
      <c r="I7" s="7" t="n">
        <v>-0.21</v>
      </c>
      <c r="J7" s="7" t="n">
        <v>-8.09</v>
      </c>
      <c r="K7" s="7" t="n">
        <v>-8.699999999999999</v>
      </c>
      <c r="L7" s="7" t="n">
        <v>2.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2</v>
      </c>
    </row>
    <row r="3" spans="1:4">
      <c r="A3" s="3" t="s">
        <v>141</v>
      </c>
    </row>
    <row r="4" spans="1:4">
      <c r="A4" s="4" t="s">
        <v>102</v>
      </c>
      <c r="B4" s="6" t="n">
        <v>-202979</v>
      </c>
      <c r="C4" s="6" t="n">
        <v>-215235</v>
      </c>
      <c r="D4" s="6" t="n">
        <v>62375</v>
      </c>
    </row>
    <row r="5" spans="1:4">
      <c r="A5" s="3" t="s">
        <v>142</v>
      </c>
    </row>
    <row r="6" spans="1:4">
      <c r="A6" s="4" t="s">
        <v>88</v>
      </c>
      <c r="B6" s="5" t="n">
        <v>58182</v>
      </c>
      <c r="C6" s="5" t="n">
        <v>72591</v>
      </c>
      <c r="D6" s="5" t="n">
        <v>75336</v>
      </c>
    </row>
    <row r="7" spans="1:4">
      <c r="A7" s="4" t="s">
        <v>143</v>
      </c>
      <c r="B7" s="5" t="n">
        <v>3254</v>
      </c>
      <c r="C7" s="5" t="n">
        <v>2394</v>
      </c>
      <c r="D7" s="5" t="n">
        <v>1945</v>
      </c>
    </row>
    <row r="8" spans="1:4">
      <c r="A8" s="4" t="s">
        <v>144</v>
      </c>
      <c r="B8" s="5" t="n">
        <v>5209</v>
      </c>
      <c r="C8" s="5" t="n">
        <v>6735</v>
      </c>
      <c r="D8" s="5" t="n">
        <v>7330</v>
      </c>
    </row>
    <row r="9" spans="1:4">
      <c r="A9" s="4" t="s">
        <v>145</v>
      </c>
      <c r="B9" s="5" t="n">
        <v>1801</v>
      </c>
      <c r="C9" s="5" t="n">
        <v>-862</v>
      </c>
      <c r="D9" s="5" t="n">
        <v>3236</v>
      </c>
    </row>
    <row r="10" spans="1:4">
      <c r="A10" s="4" t="s">
        <v>146</v>
      </c>
      <c r="B10" s="5" t="n">
        <v>-38456</v>
      </c>
      <c r="C10" s="5" t="n">
        <v>-3823</v>
      </c>
      <c r="D10" s="5" t="n">
        <v>-66</v>
      </c>
    </row>
    <row r="11" spans="1:4">
      <c r="A11" s="4" t="s">
        <v>147</v>
      </c>
      <c r="B11" s="5" t="n">
        <v>8564</v>
      </c>
      <c r="C11" s="5" t="n">
        <v>1160</v>
      </c>
      <c r="D11" s="5" t="n">
        <v>-12461</v>
      </c>
    </row>
    <row r="12" spans="1:4">
      <c r="A12" s="4" t="s">
        <v>148</v>
      </c>
      <c r="B12" s="5" t="n">
        <v>162808</v>
      </c>
      <c r="C12" s="5" t="n">
        <v>152103</v>
      </c>
      <c r="D12" s="5" t="n">
        <v>8995</v>
      </c>
    </row>
    <row r="13" spans="1:4">
      <c r="A13" s="4" t="s">
        <v>96</v>
      </c>
      <c r="B13" s="5" t="n">
        <v>-35912</v>
      </c>
      <c r="C13" s="5" t="n">
        <v>-458</v>
      </c>
      <c r="D13" s="4" t="s">
        <v>47</v>
      </c>
    </row>
    <row r="14" spans="1:4">
      <c r="A14" s="4" t="s">
        <v>97</v>
      </c>
      <c r="B14" s="5" t="n">
        <v>5988</v>
      </c>
      <c r="C14" s="4" t="s">
        <v>47</v>
      </c>
      <c r="D14" s="4" t="s">
        <v>47</v>
      </c>
    </row>
    <row r="15" spans="1:4">
      <c r="A15" s="4" t="s">
        <v>149</v>
      </c>
      <c r="B15" s="5" t="n">
        <v>1025</v>
      </c>
      <c r="C15" s="5" t="n">
        <v>-160</v>
      </c>
      <c r="D15" s="5" t="n">
        <v>1490</v>
      </c>
    </row>
    <row r="16" spans="1:4">
      <c r="A16" s="3" t="s">
        <v>150</v>
      </c>
    </row>
    <row r="17" spans="1:4">
      <c r="A17" s="4" t="s">
        <v>151</v>
      </c>
      <c r="B17" s="5" t="n">
        <v>15144</v>
      </c>
      <c r="C17" s="5" t="n">
        <v>47317</v>
      </c>
      <c r="D17" s="5" t="n">
        <v>5700</v>
      </c>
    </row>
    <row r="18" spans="1:4">
      <c r="A18" s="4" t="s">
        <v>152</v>
      </c>
      <c r="B18" s="5" t="n">
        <v>1677</v>
      </c>
      <c r="C18" s="5" t="n">
        <v>214</v>
      </c>
      <c r="D18" s="5" t="n">
        <v>-476</v>
      </c>
    </row>
    <row r="19" spans="1:4">
      <c r="A19" s="4" t="s">
        <v>48</v>
      </c>
      <c r="B19" s="5" t="n">
        <v>-593</v>
      </c>
      <c r="C19" s="5" t="n">
        <v>-8602</v>
      </c>
      <c r="D19" s="5" t="n">
        <v>-3888</v>
      </c>
    </row>
    <row r="20" spans="1:4">
      <c r="A20" s="4" t="s">
        <v>153</v>
      </c>
      <c r="B20" s="5" t="n">
        <v>-9051</v>
      </c>
      <c r="C20" s="5" t="n">
        <v>-10056</v>
      </c>
      <c r="D20" s="5" t="n">
        <v>4332</v>
      </c>
    </row>
    <row r="21" spans="1:4">
      <c r="A21" s="4" t="s">
        <v>154</v>
      </c>
      <c r="B21" s="5" t="n">
        <v>-23339</v>
      </c>
      <c r="C21" s="5" t="n">
        <v>43357</v>
      </c>
      <c r="D21" s="5" t="n">
        <v>153848</v>
      </c>
    </row>
    <row r="22" spans="1:4">
      <c r="A22" s="3" t="s">
        <v>155</v>
      </c>
    </row>
    <row r="23" spans="1:4">
      <c r="A23" s="4" t="s">
        <v>156</v>
      </c>
      <c r="B23" s="5" t="n">
        <v>-16188</v>
      </c>
      <c r="C23" s="5" t="n">
        <v>-35428</v>
      </c>
      <c r="D23" s="5" t="n">
        <v>-158425</v>
      </c>
    </row>
    <row r="24" spans="1:4">
      <c r="A24" s="4" t="s">
        <v>157</v>
      </c>
      <c r="B24" s="4" t="s">
        <v>47</v>
      </c>
      <c r="C24" s="5" t="n">
        <v>3683</v>
      </c>
      <c r="D24" s="5" t="n">
        <v>5060</v>
      </c>
    </row>
    <row r="25" spans="1:4">
      <c r="A25" s="4" t="s">
        <v>158</v>
      </c>
      <c r="B25" s="5" t="n">
        <v>6529</v>
      </c>
      <c r="C25" s="5" t="n">
        <v>8910</v>
      </c>
      <c r="D25" s="5" t="n">
        <v>32261</v>
      </c>
    </row>
    <row r="26" spans="1:4">
      <c r="A26" s="4" t="s">
        <v>159</v>
      </c>
      <c r="B26" s="5" t="n">
        <v>-9659</v>
      </c>
      <c r="C26" s="5" t="n">
        <v>-22835</v>
      </c>
      <c r="D26" s="5" t="n">
        <v>-121104</v>
      </c>
    </row>
    <row r="27" spans="1:4">
      <c r="A27" s="3" t="s">
        <v>160</v>
      </c>
    </row>
    <row r="28" spans="1:4">
      <c r="A28" s="4" t="s">
        <v>161</v>
      </c>
      <c r="B28" s="5" t="n">
        <v>-33448</v>
      </c>
      <c r="C28" s="5" t="n">
        <v>-542</v>
      </c>
      <c r="D28" s="4" t="s">
        <v>47</v>
      </c>
    </row>
    <row r="29" spans="1:4">
      <c r="A29" s="4" t="s">
        <v>162</v>
      </c>
      <c r="B29" s="5" t="n">
        <v>-5000</v>
      </c>
      <c r="C29" s="5" t="n">
        <v>-91000</v>
      </c>
      <c r="D29" s="4" t="s">
        <v>47</v>
      </c>
    </row>
    <row r="30" spans="1:4">
      <c r="A30" s="4" t="s">
        <v>163</v>
      </c>
      <c r="B30" s="5" t="n">
        <v>65194</v>
      </c>
      <c r="C30" s="5" t="n">
        <v>47000</v>
      </c>
      <c r="D30" s="5" t="n">
        <v>47167</v>
      </c>
    </row>
    <row r="31" spans="1:4">
      <c r="A31" s="4" t="s">
        <v>164</v>
      </c>
      <c r="B31" s="4" t="s">
        <v>47</v>
      </c>
      <c r="C31" s="4" t="s">
        <v>47</v>
      </c>
      <c r="D31" s="5" t="n">
        <v>-26152</v>
      </c>
    </row>
    <row r="32" spans="1:4">
      <c r="A32" s="4" t="s">
        <v>128</v>
      </c>
      <c r="B32" s="4" t="s">
        <v>47</v>
      </c>
      <c r="C32" s="4" t="s">
        <v>47</v>
      </c>
      <c r="D32" s="5" t="n">
        <v>-57887</v>
      </c>
    </row>
    <row r="33" spans="1:4">
      <c r="A33" s="4" t="s">
        <v>165</v>
      </c>
      <c r="B33" s="5" t="n">
        <v>-971</v>
      </c>
      <c r="C33" s="5" t="n">
        <v>-3566</v>
      </c>
      <c r="D33" s="5" t="n">
        <v>-4198</v>
      </c>
    </row>
    <row r="34" spans="1:4">
      <c r="A34" s="4" t="s">
        <v>97</v>
      </c>
      <c r="B34" s="5" t="n">
        <v>-5988</v>
      </c>
      <c r="C34" s="4" t="s">
        <v>47</v>
      </c>
      <c r="D34" s="4" t="s">
        <v>47</v>
      </c>
    </row>
    <row r="35" spans="1:4">
      <c r="A35" s="4" t="s">
        <v>166</v>
      </c>
      <c r="B35" s="5" t="n">
        <v>380</v>
      </c>
      <c r="C35" s="5" t="n">
        <v>827</v>
      </c>
      <c r="D35" s="5" t="n">
        <v>1046</v>
      </c>
    </row>
    <row r="36" spans="1:4">
      <c r="A36" s="4" t="s">
        <v>167</v>
      </c>
      <c r="B36" s="5" t="n">
        <v>20167</v>
      </c>
      <c r="C36" s="5" t="n">
        <v>-47281</v>
      </c>
      <c r="D36" s="5" t="n">
        <v>-40024</v>
      </c>
    </row>
    <row r="37" spans="1:4">
      <c r="A37" s="4" t="s">
        <v>168</v>
      </c>
      <c r="B37" s="5" t="n">
        <v>-286</v>
      </c>
      <c r="C37" s="5" t="n">
        <v>-2087</v>
      </c>
      <c r="D37" s="5" t="n">
        <v>-2501</v>
      </c>
    </row>
    <row r="38" spans="1:4">
      <c r="A38" s="4" t="s">
        <v>169</v>
      </c>
      <c r="B38" s="5" t="n">
        <v>-13117</v>
      </c>
      <c r="C38" s="5" t="n">
        <v>-28846</v>
      </c>
      <c r="D38" s="5" t="n">
        <v>-9781</v>
      </c>
    </row>
    <row r="39" spans="1:4">
      <c r="A39" s="4" t="s">
        <v>170</v>
      </c>
      <c r="B39" s="5" t="n">
        <v>21939</v>
      </c>
      <c r="C39" s="5" t="n">
        <v>50785</v>
      </c>
      <c r="D39" s="5" t="n">
        <v>60566</v>
      </c>
    </row>
    <row r="40" spans="1:4">
      <c r="A40" s="4" t="s">
        <v>171</v>
      </c>
      <c r="B40" s="5" t="n">
        <v>8822</v>
      </c>
      <c r="C40" s="5" t="n">
        <v>21939</v>
      </c>
      <c r="D40" s="5" t="n">
        <v>50785</v>
      </c>
    </row>
    <row r="41" spans="1:4">
      <c r="A41" s="3" t="s">
        <v>172</v>
      </c>
    </row>
    <row r="42" spans="1:4">
      <c r="A42" s="4" t="s">
        <v>173</v>
      </c>
      <c r="B42" s="5" t="n">
        <v>30820</v>
      </c>
      <c r="C42" s="5" t="n">
        <v>29834</v>
      </c>
      <c r="D42" s="5" t="n">
        <v>27067</v>
      </c>
    </row>
    <row r="43" spans="1:4">
      <c r="A43" s="4" t="s">
        <v>174</v>
      </c>
      <c r="B43" s="6" t="n">
        <v>2124</v>
      </c>
      <c r="C43" s="6" t="n">
        <v>2048</v>
      </c>
      <c r="D43" s="6" t="n">
        <v>44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75</v>
      </c>
      <c r="B1" s="2" t="s">
        <v>2</v>
      </c>
      <c r="C1" s="2" t="s">
        <v>32</v>
      </c>
    </row>
    <row r="2" spans="1:3">
      <c r="A2" s="4" t="s">
        <v>176</v>
      </c>
      <c r="B2" s="4" t="s">
        <v>177</v>
      </c>
      <c r="C2" s="4" t="s">
        <v>1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7:32:53Z</dcterms:created>
  <dcterms:modified xmlns:dcterms="http://purl.org/dc/terms/" xmlns:xsi="http://www.w3.org/2001/XMLSchema-instance" xsi:type="dcterms:W3CDTF">2017-03-16T17:32:53Z</dcterms:modified>
</cp:coreProperties>
</file>